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of the Company" sheetId="7" state="visible" r:id="rId7"/>
    <sheet xmlns:r="http://schemas.openxmlformats.org/officeDocument/2006/relationships" name="Basis of Presentation" sheetId="8" state="visible" r:id="rId8"/>
    <sheet xmlns:r="http://schemas.openxmlformats.org/officeDocument/2006/relationships" name="Certain Uncertaintie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Borrowings" sheetId="13" state="visible" r:id="rId13"/>
    <sheet xmlns:r="http://schemas.openxmlformats.org/officeDocument/2006/relationships" name="Restricted Cash" sheetId="14" state="visible" r:id="rId14"/>
    <sheet xmlns:r="http://schemas.openxmlformats.org/officeDocument/2006/relationships" name="Acquisition of Assets from Siem" sheetId="15" state="visible" r:id="rId15"/>
    <sheet xmlns:r="http://schemas.openxmlformats.org/officeDocument/2006/relationships" name="Intangible Asse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stricted Cash (Tables)" sheetId="19" state="visible" r:id="rId19"/>
    <sheet xmlns:r="http://schemas.openxmlformats.org/officeDocument/2006/relationships" name="Acquisition of Assets from Si_2" sheetId="20" state="visible" r:id="rId20"/>
    <sheet xmlns:r="http://schemas.openxmlformats.org/officeDocument/2006/relationships" name="Intangible Asse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Summary of Significant Accou_17" sheetId="35" state="visible" r:id="rId35"/>
    <sheet xmlns:r="http://schemas.openxmlformats.org/officeDocument/2006/relationships" name="Summary of Significant Accou_18" sheetId="36" state="visible" r:id="rId36"/>
    <sheet xmlns:r="http://schemas.openxmlformats.org/officeDocument/2006/relationships" name="Related Party Transactions - Ad" sheetId="37" state="visible" r:id="rId37"/>
    <sheet xmlns:r="http://schemas.openxmlformats.org/officeDocument/2006/relationships" name="Warrants - Additional Informati" sheetId="38" state="visible" r:id="rId38"/>
    <sheet xmlns:r="http://schemas.openxmlformats.org/officeDocument/2006/relationships" name="Borrowings - Additional Informa" sheetId="39" state="visible" r:id="rId39"/>
    <sheet xmlns:r="http://schemas.openxmlformats.org/officeDocument/2006/relationships" name="Restricted Cash - Reconciliatio" sheetId="40" state="visible" r:id="rId40"/>
    <sheet xmlns:r="http://schemas.openxmlformats.org/officeDocument/2006/relationships" name="Restricted Cash - Restricted Ca" sheetId="41" state="visible" r:id="rId41"/>
    <sheet xmlns:r="http://schemas.openxmlformats.org/officeDocument/2006/relationships" name="Restricted Cash - Restricted _2" sheetId="42" state="visible" r:id="rId42"/>
    <sheet xmlns:r="http://schemas.openxmlformats.org/officeDocument/2006/relationships" name="Restricted Cash - Additional In" sheetId="43" state="visible" r:id="rId43"/>
    <sheet xmlns:r="http://schemas.openxmlformats.org/officeDocument/2006/relationships" name="Acquisition of Assets from Si_3" sheetId="44" state="visible" r:id="rId44"/>
    <sheet xmlns:r="http://schemas.openxmlformats.org/officeDocument/2006/relationships" name="Acquisition of Assets from Si_4" sheetId="45" state="visible" r:id="rId45"/>
    <sheet xmlns:r="http://schemas.openxmlformats.org/officeDocument/2006/relationships" name="Acquisition of Assets from Si_5" sheetId="46" state="visible" r:id="rId46"/>
    <sheet xmlns:r="http://schemas.openxmlformats.org/officeDocument/2006/relationships" name="Intangible Assets (Detail)" sheetId="47" state="visible" r:id="rId47"/>
    <sheet xmlns:r="http://schemas.openxmlformats.org/officeDocument/2006/relationships" name="Intangible Assets - Additional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UBI.AX</t>
        </is>
      </c>
    </row>
    <row r="10">
      <c r="A10" s="4" t="inlineStr">
        <is>
          <t>Entity Registrant Name</t>
        </is>
      </c>
      <c r="B10" s="4" t="inlineStr">
        <is>
          <t>UNIVERSAL BIOSENSORS INC</t>
        </is>
      </c>
    </row>
    <row r="11">
      <c r="A11" s="4" t="inlineStr">
        <is>
          <t>Entity Central Index Key</t>
        </is>
      </c>
      <c r="B11" s="4" t="inlineStr">
        <is>
          <t>000127969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177571854</v>
      </c>
    </row>
    <row r="20">
      <c r="A20" s="4" t="inlineStr">
        <is>
          <t>Entity Interactive Data Current</t>
        </is>
      </c>
      <c r="B20" s="4" t="inlineStr">
        <is>
          <t>Yes</t>
        </is>
      </c>
    </row>
    <row r="21">
      <c r="A21" s="4" t="inlineStr">
        <is>
          <t>Entity Address, Country</t>
        </is>
      </c>
      <c r="B21" s="4" t="inlineStr">
        <is>
          <t>AU</t>
        </is>
      </c>
    </row>
    <row r="22">
      <c r="A22" s="4" t="inlineStr">
        <is>
          <t>Title of 12(b) Security</t>
        </is>
      </c>
      <c r="B22" s="4" t="inlineStr">
        <is>
          <t>None</t>
        </is>
      </c>
    </row>
    <row r="23">
      <c r="A23" s="4" t="inlineStr">
        <is>
          <t>Security Exchange Name</t>
        </is>
      </c>
      <c r="B2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As of June 30, 2020, the Company has not realized any losses in such cash accounts and believes it is not exposed to any significant risk of los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Six Months Ended June 30, Year Ended December 31, 2020 2019 A$ A$ Raw materials 232,143 411,233 Work in progress 382,124 213,080 Finished goods 0 453,751 614,267 1,078,064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Six Months Year Ended 2020 2019 A$ A$ Accounts receivable 91,487 116,626 Allowance for doubtful debts 0 0 91,487 116,626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that do not extend the life of the asset are charged to operations as incurred, include normal services, and do not include items of a capital nature. The Company received Commonwealth of Australia grant monies under grant agreements to support its development activities (refer to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is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assets as at June 30, 2020 and December 31, 2019 were A$2,574,709. Government Grants and Subsidies From 2017 to 2019, the Company was entitled to receive Commonwealth of Australia grant monies under grant agreements to support its development activities, including in connection with the purchase of plant and equipment. This grant was terminated by mutual consent on December 19, 2019. Plant and equipment is presented net of the government grant of A$360,818 for the year ended December 31, 2019 (2018: A$360,818). The grants are recognized against the acquisition costs of the related plant and equipment as and when the related assets are purchased. Grants received in advance of the relevant expenditure are treated as deferred income and included in Current Liabilities on the balance sheet as the Company does not control the monies until the relevant expenditure has been incurred. Grants due to the Company under research agreements are recorded as Currents Assets on the balance sheet. The Company also receives various COVID-19 related Government grants in return for compliance with conditions relating to the operating activities of the entity. The Government grants are recognized as other income when there is reasonable assurance that the entity will comply with the conditions attaching to them, and the grant will be received. Other Liabilities Other liabilities represent a marketing support payment due to one of our partners and is payable in US currency. The total amount of marketing support payment to be paid by the Company is US$2,048,602. These amounts will be paid once supporting documentation has been provided to the Company.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new U.S. tax reform rules, UBI is subject to regulations addressing Global Intangible Low-Taxed At December 31, 2019 the Company had A$15,020,955 (nil as at December 31, 2018) of accumulated tax losses available for carry forward against future earnings, which under Australian tax laws do not expire but may not be available under certain circumstances. A valuation allowance against these losses has been established, as realization of assets is not more likely than not in the foreseeable future. The Company also had A$3,374,776 (A$3,374,776 at December 31, 2018) of non-refundable non-refundable We are subject to income taxes in the United States, Canada and Australia. Tax returns up to and including the 2018 financial year has been filed in all these jurisdictions.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period ended June 30, 2020 and December 31, 2019 were A$2,657,400 and A$2,600,000, respectively. 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 Revenue Recognition Revenue from products and services A. Significant accounting policy We recognize revenue from all sources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B. Nature of goods and services The following is a description of products and services from which the Company generates its revenue. Products and services Nature, timing of satisfaction of performance obligations, and significant payment terms Point-of-care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days from receipt of invoice. The transaction price is fixed. C. Disaggregation of revenue In the following table, revenue is disaggregated by major product and service line, and timing of revenue recognition. Three Months Ended June 30, Six Months Ended June 30, 2020 2019 2020 2019 A$ A$ A$ A$ Major product/service lines Xprecia Stride TM 461,114 1,497,003 829,859 2,294,362 Coagulation testing services 85,502 404,023 233,587 815,179 Contract research and development 0 0 0 658,675 Quarterly service fees 0 164,577 0 164,577 Other services 0 44,564 0 44,564 546,616 2,110,167 1,063,446 3,977,357 Timing of revenue recognition Products and services transferred at a point in time 546,616 2,110,167 1,063,446 3,977,357 Services transferred over time 0 0 0 0 546,616 2,110,167 1,063,446 3,977,357 D. Contract balances The following table provides information about receivables, contract assets, and contract liabilities from contracts with customers. Six Months Ended June 30, 2020 2019 A$ A$ Receivables 91,487 1,203,257 Contract assets 0 0 Contract liabilities: - Current 3,218,885 0 - Non-current 134,308 5,161,646 Timing of revenue recognition may differ from the timing of invoicing to customers. Accounts receivable represents amounts invoiced and revenue recognized prior to invoicing when we have satisfied our performance obligation and have the unconditional right to payment. A contract asset is an entity’s right to payment for goods and services already transferred to a customer but that right to payment is conditional on something other than the passage of time. The contract assets are transferred to the receivables when the rights become unconditional. The contract liabilities primarily relates to the Company’s obligation to transfer Xprecia Stride ™ Significant changes in the contract assets and the contract liabilities balances during the period are as follows. Six Months Ended June 30, 2020 2019 A$ A$ Contract Assets Opening balance 0 0 Closing balance 0 0 Increase/(decrease) 0 0 Contract Liabilities - Current Opening balance 2,682,404 2,356,583 Closing balance 3,218,885 0 Increase/(decrease) 536,481 (2,356,583 ) Contract Liabilities - Non-Current Opening balance 1,421,680 3,463,737 Closing balance 134,308 5,161,646 Increase/(decrease) (1,287,372 ) 1,697,909 The opening balance of the contract liabilities as at June 30, 2019 relates to prepayment of milestones by Siemens pursuant to the Siemens Collaboration Agreement. A sum of A$658,675 was recognized as revenue in January 2019 as the Company met one of its milestones whilst the remainder of the milestones consideration previously received but deferred was repaid in September 2019 when the Siemens Collaboration Agreement was terminated. Contract liabilities as at June 30, 2020 relates to an initial prepayment of US$4,000,000 on November 1, 2019 by Siemens towards future strip sales. The balance of the Siemens prepayment account as at June 30, 2020 is US$2,315,380 (A$3,353,193), reducing by US$518,490 during the six month period ended June 30, 2020 as the Company supplied strips to Siemens. E. Transaction price allocated to the remaining performance obligations There was a prepayment of US$4,000,000 towards future strip sales by Siemens on November 1, 2019. US$518,490 has been recognized as revenue during the six month period ended June 30, 2020 as the Company supplied strips to Siemens. The balance of the Siemens prepayment account as at June 30, 2020 is US$2,315,380 (A$3,353,193).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an entity which is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six months ended June 30, 2020 there is reasonable assurance that the aggregate turnover of the Company for the year ending December 31, 2020 will be less than A$20,000,000 and accordingly A$1,186,261 has been recorded as a research and development tax incentive income for the six months ended June 30, 2020. The Company will review its forecasted aggregate turnover on a quarterly basis to determine if the R&amp;D tax offsets are refundable or captured as part of the current year income tax computation. Other Income Other income is recognized when there is reasonable assurance that the income will be received and the consideration can be reliably measured. Other income is as follows for the relevant periods: Three Months Ended June 30, Six Months Ended June 30, 2020 2019 2020 2019 A$ A$ A$ A$ Insurance recovery 0 0 600,000 0 Federal and state government subsidies 501,826 0 501,826 0 Rental income 43,600 5,000 92,134 5,000 Other 1,013 (891 ) 1,013 (12,022 ) 546,439 4,109 1,194,973 (7,022 ) Insurance recovery represents partial reimbursement of our legal costs which was incurred during mediation with Siemens. Federal and state government subsidies which primarily includes job keeper payments and Canada Emergency Wage Subsidy, represent assistance provided by these authorities as a stimulus during COVID-19.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losses) of (A$380,030) and A$499,922 for the three months ended June, 2020 and 2019, and A$76,348 and A$249,822 for the six months ended June 30, 2020 and 2019,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June 30, 2020 and December 31, 2019. Purchase commitments contracted for as at June 30, 2020 and December 31, 2019 were A$952,984 and A$220,569, respectively. Contingent consideration as at June 30, 2020 and December 31, 2019 were A$2,185,633 (equivalent to US$1,500,000) and A$2,141,022 (equivalent to US$1,500,000), respectively. Pursuant to the Siemens Acquisition, the Company has agreed to pay US$1,500,000 to Siemens within five days of Siemens achieving a pre-defined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s On January 1, 2020, the Company adopted the requirements of Accounting Standards Update (“ASU”) No. 2016-02, No. 2016-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Non-lease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12 months or less, the Company recognizes lease expense as incurred and does not recognize any lease liabilities. Short-term and long-term portions of operating lease liabilities are classified as lease liabilities in the Company’s consolidated condensed balance sheets. A right-of-use right-of-use Lease payments may be fixed or variable, however, only fixed payments or in-substance As part of the adoption of ASU No. 2016-02, non-lease The Company’s lease portfolio consists primarily of operating leases for office space and equipment and has remaining terms from 18 months up to three years, with contractual terms expiring from 2021 to 2023. Lease contracts may include one or more renewal options that allow the Company to extend the lease term, typically from three years per each renewal option. The exercise of lease options is generally at the discretion of the Company. None of the Company’s leases contain residual value guarantees, substantial restrictions, or covenants. All the leases are substantially within Australia. Supplemental balance sheet information related to the Company’s leases was as follows: Six Months 2020 A$ Operating lease right-of-use Current 0 Non-current 4,309,049 Operating lease liabilities: Current 502,922 Non-current 3,861,131 Weighted average remaining lease terms (in years) 7.5 Weighted average discount rate 6.0 % The components of lease income/expense were as follows: Six Months 2020 A$ Fixed payment operating lease expense 354,691 Variable payment operating lease expense 0 Short-term lease expense 51,302 Sub-lease 92,598 The sub-lease Supplemental cash flow information related to the Company’s leases was as follows: Six Months 2020 A$ Cash paid for amounts included in the measurement of liabilities 0 Operating cash flows from operating leases 299,686 ROU assets obtained in exchange for new operating lease liabilities 0 Future lease payments are as follows: As at June 30, 2020 A$ 2020 378,730 2021 775,430 2022 665,132 2023 669,379 2024 692,009 Thereafter 2,418,214 Total future lease payments 5,598,894 Less: imputed interest 1,234,841 Total operating lease liabilities 4,364,053 Current 502,922 Non-current 3,861,131 As of June 30, 2020, the Company has not entered into any lease agreements that have not yet commenced.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Grant Date Mar-20 Mar-20 Mar-20 Exercise Price (A$) 0.20 0.25 0.30 Share Price at Grant Date (A$) 0.13 0.13 0.13 Volatility 61 % 61 % 61 % Expected Life (years) 4 5 5 Risk Free Interest Rate 0.44 % 0.50 % 0.50 % Fair Value of Option 0.03 0.03 0.02 Stock option activity during the current period is as follows: Number of shares Weighted average exercise price A$ Balance at December 31, 2019 1,911,450 0.46 Granted 7,094,000 0.25 Exercised 0 0.00 Lapsed (12,000 ) 0.79 Balance at June 30, 2020 8,993,450 0.29 The number of options exercisable as at June 30, 2020 and 2019 was 1,899,450 and 4,056,220, respectively. The total stock compensation income/(expense) recognized in the consolidated condensed statements of comprehensive income/(expense) was (A$118,232) and A$17,230 for the three months ended June 30, 2020 and 2019, respectively and (A$118, 232) and A$440,880 for the six months ended June 30, 2020 respectively. As of June 30, 2020, there was nil unrecognized compensation expense. The aggregate intrinsic value for all options outstanding as at June 30, 2020 and 2019 was zero. (b) Restricted Share Plan Our Employee Share Plan was adopted by the Board of Directors in 2009. The Employee Share Plan permits our Boar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Details of related party transactions material to the operations of the Group other than compensation arrangements, expense allowances, and other similar items in the ordinary course of business, are set out below: Mr. Coleman is a Non-Executive There were no other related party transactions as at June 30, 2020 other than as disclos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6 Months Ended</t>
        </is>
      </c>
    </row>
    <row r="2">
      <c r="B2" s="2" t="inlineStr">
        <is>
          <t>Jun. 30, 2020</t>
        </is>
      </c>
    </row>
    <row r="3">
      <c r="A3" s="3" t="inlineStr">
        <is>
          <t>Text Block [Abstract]</t>
        </is>
      </c>
    </row>
    <row r="4">
      <c r="A4" s="4" t="inlineStr">
        <is>
          <t>Warrants</t>
        </is>
      </c>
      <c r="B4" s="4" t="inlineStr">
        <is>
          <t>Warrants On December 19, 2013, UBI and its wholly owned subsidiary, UBS (together UBI and UBS, the “Transaction Parties”) entered into a credit agreement with Athyrium Opportunities Fund (A) LP (“Athyrium A”), as administrative agent (the “Administrative Agent”) and as a lender, and Athyrium Opportunities Fund (B) LP (“Athyrium B”) as a lender (Athyrium A and Athyrium B together with any other lenders party thereto from time to time, the “Lenders”) for a secured term loan of US$15,000,000, which was amended on January 30, 2015 and December 29, 2017 (“Credit Agreement”). The term loan was voluntary prepaid in November 2018 and a Deed of Release was executed in December 2018 releasing all the Transaction Parties securities and obligations under the term loan. Pursuant to the Credit Agreement, UBI issued to the Lenders warrants entitling the holder to purchase up to an aggregate total of 4,500,000 million shares of UBI’s common stock in the form of CDIs at a price of A$1.00 per share (the “Exercise Price”), which represents a 117% premium over the closing price of UBI’s common stock on December 19, 2013. The warrants are immediately exercisable and have a term of seven years. The warrants may be exercised at any time until December 19, 2020, in whole or in part in minimum multiples of 500,000 shares of common stock. The holder of the warrants can pay the Exercise Price in cash or it has the right to pay all or a portion of the Exercise Price by making a cashless exercise, therefore reducing the number of shares of common stock the holder would otherwise be issued. The warrant is subject to adjustments in the event of certain issuances by UBI, such as bonus issues, pro rata (rights) issues and reorganizations (e.g., consolidation, subdivision). The Company assessed that the warrants are not liabilities within scope of ASC 480-10-25. However, the scope exception in accordance with ASC 815-10-15-74 The debt issuance costs were recorded as deferred issuance costs and are amortized as interest expense, using the effective interest method, over the term of the loan pursuant to ASC 835-30-35-2. The warrants issued in December 2013 had a grant fair value of US$815,655 and are included i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The long-term unsecured loan is a government guaranteed loan of CAD$40,000 to help eligible businesses with operating costs. This is among the business support measures introduced in the Canadian Federal Government’s COVID-19 • the loan is interest free, and 25% (i.e. CDN$10,000) of the loan is eligible for loan forgiveness if 75% (i.e. CAD$30,000) has been fully repaid on or before December 31, 2022. It also has no principal repayments during this period; • if the loan is not repaid by December 31, 2022, it can be converted into a 3-year • guaranteed by the Government of Cana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Restricted Cash The following table provides a reconciliation of cash, cash equivalents, and restricted cash reported within the consolidated condensed balance sheets that sum to the total of the same such amounts shown in the consolidated condensed statements of cash flows. Six Months Year Ended 2020 2019 A$ A$ Cash and cash equivalents 26,102,088 30,229,530 Restricted cash - current assets 2,081,555 2,055,473 Restricted cash - non-current 3,962,722 4,907,904 32,146,365 37,192,907 Restricted cash maintained by the Company in the form of term deposits is as follows: Six Months Year Ended 2020 2019 A$ A$ Collateral for facilities (a) - current assets 0 16,404 Performance guarantee (b) - current assets 2,081,555 2,039,069 Collateral for facilities (c) - non-current 320,000 320,000 Performance guarantee (b) - non-current 3,642,722 4,587,904 6,044,277 6,963,377 (a) Represents bank guarantee of CDN$15,000 as security deposit on HRL’s credit card. This facility is no longer required (b) 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 (c) Represents bank guarantee of A$250,000 for commercial lease of UBS’ premises and security deposit on Company’s credit cards of A$70,000 Interest earned on the restricted cash for the three months ended June 30, 2020 and 2019 were A$10,815 and A$1,719, respectively and A$41,253 and A$3,593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Assets from Siemens</t>
        </is>
      </c>
      <c r="B1" s="2" t="inlineStr">
        <is>
          <t>6 Months Ended</t>
        </is>
      </c>
    </row>
    <row r="2">
      <c r="B2" s="2" t="inlineStr">
        <is>
          <t>Jun. 30, 2020</t>
        </is>
      </c>
    </row>
    <row r="3">
      <c r="A3" s="3" t="inlineStr">
        <is>
          <t>Business Combinations [Abstract]</t>
        </is>
      </c>
    </row>
    <row r="4">
      <c r="A4" s="4" t="inlineStr">
        <is>
          <t>Acquisition of Assets from Siemens</t>
        </is>
      </c>
      <c r="B4" s="4" t="inlineStr">
        <is>
          <t xml:space="preserve">Acquisition of Assets from Siemens On September 18, 2019 we entered into certain definitive agreements with Siemens modifying our commercial relationship relating to coagulation products. As part of this arrangement, we agreed on a total consideration of US$13,000,000 of which US$11,000,000 was paid on September 23, 2019. The consideration paid relates primarily to the settlement of the prepaid milestones and acquisition of intangible assets. The transaction did not involve any liabilities being assumed and we have allocated the cost of the assets on the basis of their relative fair values. (a) Acquisition related costs These were nil. Legal expense incurred during the period is mainly relating to the settlement of the dispute between the Company and Siemens rather than asset acquisition and as such have been expensed. (b) Contingent consideration Pursuant to the Siemens Acquisition, the Company has agreed to pay US$1,500,000 to Siemens within five days of Siemens achieving a pre-defined (c) Identifiable assets acquired 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1. Total intangible assets of A$16,371,996 recognized at inception in the balance sheet includes the effect of the deferred tax. (d) Measurement of fair values The fair value of the distribution rights acquired has been based on the amount paid. Inventory has been valued at net realizable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Gross (Excluding Goodwill) [Abstract]</t>
        </is>
      </c>
    </row>
    <row r="4">
      <c r="A4" s="4" t="inlineStr">
        <is>
          <t>Intangible Assets</t>
        </is>
      </c>
      <c r="B4" s="4" t="inlineStr">
        <is>
          <t xml:space="preserve">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 years. The amortization expense of the intangible assets for the three months ended June 30, 2020 and 2019 were A$407,955 and A$Nil, respectively and A$815,910 and A$Nil for the six months ended June 30, 2020 and 2019, respectively. Six Months Ended Year Ended 2020 2019 A$ A$ Intangible assets - gross 16,371,996 16,371,996 Less accumulated amortization (1,259,729 ) (443,819 ) Total intangible assets - net 15,112,267 15,928,177 Impairment of Intangible Assets Intangible assets with an indefinite life are tested for impairment at least annually and when there is an indication of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 and its wholly owned subsidiaries, UBS and HRL. All intercompany balances and transactions have been eliminated on consolidation. </t>
        </is>
      </c>
    </row>
    <row r="5">
      <c r="A5" s="4" t="inlineStr">
        <is>
          <t>Use of Estimates</t>
        </is>
      </c>
      <c r="B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 </t>
        </is>
      </c>
    </row>
    <row r="6">
      <c r="A6" s="4" t="inlineStr">
        <is>
          <t>Cash, Cash Equivalents and Restricted Cash</t>
        </is>
      </c>
      <c r="B6" s="4" t="inlineStr">
        <is>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As of June 30, 2020, the Company has not realized any losses in such cash accounts and believes it is not exposed to any significant risk of loss.</t>
        </is>
      </c>
    </row>
    <row r="7">
      <c r="A7" s="4" t="inlineStr">
        <is>
          <t>Short-Term Investments (Held-to-maturity)</t>
        </is>
      </c>
      <c r="B7" s="4" t="inlineStr">
        <is>
          <t xml:space="preserve">Short-Term Investments (Held-to-maturity) Short-term investments constitute all highly liquid investments with term to maturity from three months to twelve months. The carrying amount of short-term investments is equivalent to their fair value. </t>
        </is>
      </c>
    </row>
    <row r="8">
      <c r="A8" s="4" t="inlineStr">
        <is>
          <t>Concentration of Credit Risk and Other Risks and Uncertainties</t>
        </is>
      </c>
      <c r="B8" s="4" t="inlineStr">
        <is>
          <t xml:space="preserve">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t>
        </is>
      </c>
    </row>
    <row r="9">
      <c r="A9" s="4" t="inlineStr">
        <is>
          <t>Fair Value of Financial Instruments</t>
        </is>
      </c>
      <c r="B9" s="4" t="inlineStr">
        <is>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t>
        </is>
      </c>
    </row>
    <row r="10">
      <c r="A10" s="4" t="inlineStr">
        <is>
          <t>Inventory</t>
        </is>
      </c>
      <c r="B10" s="4" t="inlineStr">
        <is>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Six Months Ended June 30, Year Ended December 31, 2020 2019 A$ A$ Raw materials 232,143 411,233 Work in progress 382,124 213,080 Finished goods 0 453,751 614,267 1,078,064 </t>
        </is>
      </c>
    </row>
    <row r="11">
      <c r="A11" s="4" t="inlineStr">
        <is>
          <t>Receivables</t>
        </is>
      </c>
      <c r="B11" s="4" t="inlineStr">
        <is>
          <t xml:space="preserve">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Six Months Year Ended 2020 2019 A$ A$ Accounts receivable 91,487 116,626 Allowance for doubtful debts 0 0 91,487 116,626 </t>
        </is>
      </c>
    </row>
    <row r="12">
      <c r="A12" s="4" t="inlineStr">
        <is>
          <t>Property, Plant, and Equipment - net</t>
        </is>
      </c>
      <c r="B12" s="4" t="inlineStr">
        <is>
          <t xml:space="preserve">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that do not extend the life of the asset are charged to operations as incurred, include normal services, and do not include items of a capital nature. The Company received Commonwealth of Australia grant monies under grant agreements to support its development activities (refer to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t>
        </is>
      </c>
    </row>
    <row r="13">
      <c r="A13" s="4" t="inlineStr">
        <is>
          <t>Impairment of Long-Lived Assets</t>
        </is>
      </c>
      <c r="B13" s="4" t="inlineStr">
        <is>
          <t xml:space="preserve">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is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assets as at June 30, 2020 and December 31, 2019 were A$2,574,709. </t>
        </is>
      </c>
    </row>
    <row r="14">
      <c r="A14" s="4" t="inlineStr">
        <is>
          <t>Government grants</t>
        </is>
      </c>
      <c r="B14" s="4" t="inlineStr">
        <is>
          <t xml:space="preserve">Government Grants and Subsidies From 2017 to 2019, the Company was entitled to receive Commonwealth of Australia grant monies under grant agreements to support its development activities, including in connection with the purchase of plant and equipment. This grant was terminated by mutual consent on December 19, 2019. Plant and equipment is presented net of the government grant of A$360,818 for the year ended December 31, 2019 (2018: A$360,818). The grants are recognized against the acquisition costs of the related plant and equipment as and when the related assets are purchased. Grants received in advance of the relevant expenditure are treated as deferred income and included in Current Liabilities on the balance sheet as the Company does not control the monies until the relevant expenditure has been incurred. Grants due to the Company under research agreements are recorded as Currents Assets on the balance sheet. The Company also receives various COVID-19 related Government grants in return for compliance with conditions relating to the operating activities of the entity. The Government grants are recognized as other income when there is reasonable assurance that the entity will comply with the conditions attaching to them, and the grant will be received. </t>
        </is>
      </c>
    </row>
    <row r="15">
      <c r="A15" s="4" t="inlineStr">
        <is>
          <t>Other Liabilities</t>
        </is>
      </c>
      <c r="B15" s="4" t="inlineStr">
        <is>
          <t xml:space="preserve">Other Liabilities Other liabilities represent a marketing support payment due to one of our partners and is payable in US currency. The total amount of marketing support payment to be paid by the Company is US$2,048,602. These amounts will be paid once supporting documentation has been provided to the Company. </t>
        </is>
      </c>
    </row>
    <row r="16">
      <c r="A16" s="4" t="inlineStr">
        <is>
          <t>Research and Development</t>
        </is>
      </c>
      <c r="B16" s="4" t="inlineStr">
        <is>
          <t xml:space="preserve">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t>
        </is>
      </c>
    </row>
    <row r="17">
      <c r="A17" s="4" t="inlineStr">
        <is>
          <t>Income Taxes</t>
        </is>
      </c>
      <c r="B17" s="4" t="inlineStr">
        <is>
          <t xml:space="preserve">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new U.S. tax reform rules, UBI is subject to regulations addressing Global Intangible Low-Taxed At December 31, 2019 the Company had A$15,020,955 (nil as at December 31, 2018) of accumulated tax losses available for carry forward against future earnings, which under Australian tax laws do not expire but may not be available under certain circumstances. A valuation allowance against these losses has been established, as realization of assets is not more likely than not in the foreseeable future. The Company also had A$3,374,776 (A$3,374,776 at December 31, 2018) of non-refundable non-refundable We are subject to income taxes in the United States, Canada and Australia. Tax returns up to and including the 2018 financial year has been filed in all these jurisdictions. </t>
        </is>
      </c>
    </row>
    <row r="18">
      <c r="A18" s="4" t="inlineStr">
        <is>
          <t>Asset Retirement Obligations</t>
        </is>
      </c>
      <c r="B18" s="4" t="inlineStr">
        <is>
          <t>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period ended June 30, 2020 and December 31, 2019 were A$2,657,400 and A$2,600,000, respectively.</t>
        </is>
      </c>
    </row>
    <row r="19">
      <c r="A19" s="4" t="inlineStr">
        <is>
          <t>Australian Goods and Services Tax (GST) and Canadian Harmonized Sales Tax (HST)</t>
        </is>
      </c>
      <c r="B19" s="4" t="inlineStr">
        <is>
          <t>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t>
        </is>
      </c>
    </row>
    <row r="20">
      <c r="A20" s="4" t="inlineStr">
        <is>
          <t>Revenue Recognition</t>
        </is>
      </c>
      <c r="B20" s="4" t="inlineStr">
        <is>
          <t xml:space="preserve">Revenue Recognition Revenue from products and services A. Significant accounting policy We recognize revenue from all sources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B. Nature of goods and services The following is a description of products and services from which the Company generates its revenue. Products and services Nature, timing of satisfaction of performance obligations, and significant payment terms Point-of-care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days from receipt of invoice. The transaction price is fixed. C. Disaggregation of revenue In the following table, revenue is disaggregated by major product and service line, and timing of revenue recognition. Three Months Ended June 30, Six Months Ended June 30, 2020 2019 2020 2019 A$ A$ A$ A$ Major product/service lines Xprecia Stride TM 461,114 1,497,003 829,859 2,294,362 Coagulation testing services 85,502 404,023 233,587 815,179 Contract research and development 0 0 0 658,675 Quarterly service fees 0 164,577 0 164,577 Other services 0 44,564 0 44,564 546,616 2,110,167 1,063,446 3,977,357 Timing of revenue recognition Products and services transferred at a point in time 546,616 2,110,167 1,063,446 3,977,357 Services transferred over time 0 0 0 0 546,616 2,110,167 1,063,446 3,977,357 D. Contract balances The following table provides information about receivables, contract assets, and contract liabilities from contracts with customers. Six Months Ended June 30, 2020 2019 A$ A$ Receivables 91,487 1,203,257 Contract assets 0 0 Contract liabilities: - Current 3,218,885 0 - Non-current 134,308 5,161,646 Timing of revenue recognition may differ from the timing of invoicing to customers. Accounts receivable represents amounts invoiced and revenue recognized prior to invoicing when we have satisfied our performance obligation and have the unconditional right to payment. A contract asset is an entity’s right to payment for goods and services already transferred to a customer but that right to payment is conditional on something other than the passage of time. The contract assets are transferred to the receivables when the rights become unconditional. The contract liabilities primarily relates to the Company’s obligation to transfer Xprecia Stride ™ Significant changes in the contract assets and the contract liabilities balances during the period are as follows. Six Months Ended June 30, 2020 2019 A$ A$ Contract Assets Opening balance 0 0 Closing balance 0 0 Increase/(decrease) 0 0 Contract Liabilities - Current Opening balance 2,682,404 2,356,583 Closing balance 3,218,885 0 Increase/(decrease) 536,481 (2,356,583 ) Contract Liabilities - Non-Current Opening balance 1,421,680 3,463,737 Closing balance 134,308 5,161,646 Increase/(decrease) (1,287,372 ) 1,697,909 The opening balance of the contract liabilities as at June 30, 2019 relates to prepayment of milestones by Siemens pursuant to the Siemens Collaboration Agreement. A sum of A$658,675 was recognized as revenue in January 2019 as the Company met one of its milestones whilst the remainder of the milestones consideration previously received but deferred was repaid in September 2019 when the Siemens Collaboration Agreement was terminated. Contract liabilities as at June 30, 2020 relates to an initial prepayment of US$4,000,000 on November 1, 2019 by Siemens towards future strip sales. The balance of the Siemens prepayment account as at June 30, 2020 is US$2,315,380 (A$3,353,193), reducing by US$518,490 during the six month period ended June 30, 2020 as the Company supplied strips to Siemens. E. Transaction price allocated to the remaining performance obligations There was a prepayment of US$4,000,000 towards future strip sales by Siemens on November 1, 2019. US$518,490 has been recognized as revenue during the six month period ended June 30, 2020 as the Company supplied strips to Siemens. The balance of the Siemens prepayment account as at June 30, 2020 is US$2,315,380 (A$3,353,193). </t>
        </is>
      </c>
    </row>
    <row r="21">
      <c r="A21" s="4" t="inlineStr">
        <is>
          <t>Interest income</t>
        </is>
      </c>
      <c r="B21" s="4" t="inlineStr">
        <is>
          <t xml:space="preserve">Interest income Interest income is recognized as it accrues, taking into account the effective yield on the cash and cash equivalents. </t>
        </is>
      </c>
    </row>
    <row r="22">
      <c r="A22" s="4" t="inlineStr">
        <is>
          <t>Research and development tax incentive income</t>
        </is>
      </c>
      <c r="B22" s="4" t="inlineStr">
        <is>
          <t xml:space="preserve">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an entity which is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six months ended June 30, 2020 there is reasonable assurance that the aggregate turnover of the Company for the year ending December 31, 2020 will be less than A$20,000,000 and accordingly A$1,186,261 has been recorded as a research and development tax incentive income for the six months ended June 30, 2020. The Company will review its forecasted aggregate turnover on a quarterly basis to determine if the R&amp;D tax offsets are refundable or captured as part of the current year income tax computation. </t>
        </is>
      </c>
    </row>
    <row r="23">
      <c r="A23" s="4" t="inlineStr">
        <is>
          <t>Other Income</t>
        </is>
      </c>
      <c r="B23" s="4" t="inlineStr">
        <is>
          <t>Other Income Other income is recognized when there is reasonable assurance that the income will be received and the consideration can be reliably measured. Other income is as follows for the relevant periods: Three Months Ended June 30, Six Months Ended June 30, 2020 2019 2020 2019 A$ A$ A$ A$ Insurance recovery 0 0 600,000 0 Federal and state government subsidies 501,826 0 501,826 0 Rental income 43,600 5,000 92,134 5,000 Other 1,013 (891 ) 1,013 (12,022 ) 546,439 4,109 1,194,973 (7,022 ) Insurance recovery represents partial reimbursement of our legal costs which was incurred during mediation with Siemens. Federal and state government subsidies which primarily includes job keeper payments and Canada Emergency Wage Subsidy, represent assistance provided by these authorities as a stimulus during COVID-19.</t>
        </is>
      </c>
    </row>
    <row r="24">
      <c r="A24" s="4" t="inlineStr">
        <is>
          <t>Foreign Currency</t>
        </is>
      </c>
      <c r="B24" s="4" t="inlineStr">
        <is>
          <t xml:space="preserve">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losses) of (A$380,030) and A$499,922 for the three months ended June, 2020 and 2019, and A$76,348 and A$249,822 for the six months ended June 30, 2020 and 2019,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June 30, 2020 and December 31, 2019. Purchase commitments contracted for as at June 30, 2020 and December 31, 2019 were A$952,984 and A$220,569, respectively. Contingent consideration as at June 30, 2020 and December 31, 2019 were A$2,185,633 (equivalent to US$1,500,000) and A$2,141,022 (equivalent to US$1,500,000), respectively. Pursuant to the Siemens Acquisition, the Company has agreed to pay US$1,500,000 to Siemens within five days of Siemens achieving a pre-defined</t>
        </is>
      </c>
    </row>
    <row r="26">
      <c r="A26" s="4" t="inlineStr">
        <is>
          <t>Patent and License Costs</t>
        </is>
      </c>
      <c r="B26" s="4" t="inlineStr">
        <is>
          <t xml:space="preserve">Patent and License Costs Legal and maintenance fees incurred for patent application costs have been charged to expense and reported in general and administrative expense. </t>
        </is>
      </c>
    </row>
    <row r="27">
      <c r="A27" s="4" t="inlineStr">
        <is>
          <t>Clinical Trial Expenses</t>
        </is>
      </c>
      <c r="B27" s="4" t="inlineStr">
        <is>
          <t xml:space="preserve">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t>
        </is>
      </c>
    </row>
    <row r="28">
      <c r="A28" s="4" t="inlineStr">
        <is>
          <t>Leases</t>
        </is>
      </c>
      <c r="B28" s="4" t="inlineStr">
        <is>
          <t xml:space="preserve">Leases On January 1, 2020, the Company adopted the requirements of Accounting Standards Update (“ASU”) No. 2016-02, No. 2016-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Non-lease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12 months or less, the Company recognizes lease expense as incurred and does not recognize any lease liabilities. Short-term and long-term portions of operating lease liabilities are classified as lease liabilities in the Company’s consolidated condensed balance sheets. A right-of-use right-of-use Lease payments may be fixed or variable, however, only fixed payments or in-substance As part of the adoption of ASU No. 2016-02, non-lease The Company’s lease portfolio consists primarily of operating leases for office space and equipment and has remaining terms from 18 months up to three years, with contractual terms expiring from 2021 to 2023. Lease contracts may include one or more renewal options that allow the Company to extend the lease term, typically from three years per each renewal option. The exercise of lease options is generally at the discretion of the Company. None of the Company’s leases contain residual value guarantees, substantial restrictions, or covenants. All the leases are substantially within Australia. Supplemental balance sheet information related to the Company’s leases was as follows: Six Months 2020 A$ Operating lease right-of-use Current 0 Non-current 4,309,049 Operating lease liabilities: Current 502,922 Non-current 3,861,131 Weighted average remaining lease terms (in years) 7.5 Weighted average discount rate 6.0 % The components of lease income/expense were as follows: Six Months 2020 A$ Fixed payment operating lease expense 354,691 Variable payment operating lease expense 0 Short-term lease expense 51,302 Sub-lease 92,598 The sub-lease Supplemental cash flow information related to the Company’s leases was as follows: Six Months 2020 A$ Cash paid for amounts included in the measurement of liabilities 0 Operating cash flows from operating leases 299,686 ROU assets obtained in exchange for new operating lease liabilities 0 Future lease payments are as follows: As at June 30, 2020 A$ 2020 378,730 2021 775,430 2022 665,132 2023 669,379 2024 692,009 Thereafter 2,418,214 Total future lease payments 5,598,894 Less: imputed interest 1,234,841 Total operating lease liabilities 4,364,053 Current 502,922 Non-current 3,861,131 As of June 30, 2020, the Company has not entered into any lease agreements that have not yet commenced. </t>
        </is>
      </c>
    </row>
    <row r="29">
      <c r="A29" s="4" t="inlineStr">
        <is>
          <t>Stock-based Compensation</t>
        </is>
      </c>
      <c r="B29"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Grant Date Mar-20 Mar-20 Mar-20 Exercise Price (A$) 0.20 0.25 0.30 Share Price at Grant Date (A$) 0.13 0.13 0.13 Volatility 61 % 61 % 61 % Expected Life (years) 4 5 5 Risk Free Interest Rate 0.44 % 0.50 % 0.50 % Fair Value of Option 0.03 0.03 0.02 Stock option activity during the current period is as follows: Number of shares Weighted average exercise price A$ Balance at December 31, 2019 1,911,450 0.46 Granted 7,094,000 0.25 Exercised 0 0.00 Lapsed (12,000 ) 0.79 Balance at June 30, 2020 8,993,450 0.29 The number of options exercisable as at June 30, 2020 and 2019 was 1,899,450 and 4,056,220, respectively. The total stock compensation income/(expense) recognized in the consolidated condensed statements of comprehensive income/(expense) was (A$118,232) and A$17,230 for the three months ended June 30, 2020 and 2019, respectively and (A$118, 232) and A$440,880 for the six months ended June 30, 2020 respectively. As of June 30, 2020, there was nil unrecognized compensation expense. The aggregate intrinsic value for all options outstanding as at June 30, 2020 and 2019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Restricted stock awards activity during the current period is as follows: Number of shares Weighted average issue price A$ Balance at December 31, 2019 120,814 0.24 Granted 0 0.00 Release of restricted shares (12,498 ) 0.24 Balance at June 30, 2020 108,316 0.24 </t>
        </is>
      </c>
    </row>
    <row r="30">
      <c r="A30" s="4" t="inlineStr">
        <is>
          <t>Employee Benefit Costs</t>
        </is>
      </c>
      <c r="B30" s="4" t="inlineStr">
        <is>
          <t xml:space="preserve">Employee Benefit Costs The Company contributes 9.50%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condensed statements of comprehensive income as they become payable. </t>
        </is>
      </c>
    </row>
    <row r="31">
      <c r="A31" s="4" t="inlineStr">
        <is>
          <t>Registered Retirement Savings Plan and Deferred Sharing Profit Plan</t>
        </is>
      </c>
      <c r="B31" s="4" t="inlineStr">
        <is>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t>
        </is>
      </c>
    </row>
    <row r="32">
      <c r="A32" s="4" t="inlineStr">
        <is>
          <t>Benefit Plan</t>
        </is>
      </c>
      <c r="B32" s="4" t="inlineStr">
        <is>
          <t xml:space="preserve">Benefit Plan The Company provides eligible HRL employees a Benefit Plan. In general, the Benefit Plan includes extended health care, dental care, basic life insurance, basic accidental death and dismemberment, and disability insurance. </t>
        </is>
      </c>
    </row>
    <row r="33">
      <c r="A33" s="4" t="inlineStr">
        <is>
          <t>Net Income/(Loss) per Share and Anti-dilutive Securities</t>
        </is>
      </c>
      <c r="B33" s="4" t="inlineStr">
        <is>
          <t xml:space="preserve">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 </t>
        </is>
      </c>
    </row>
    <row r="34">
      <c r="A34" s="4" t="inlineStr">
        <is>
          <t>Total Comprehensive Income/(Loss)</t>
        </is>
      </c>
      <c r="B34" s="4" t="inlineStr">
        <is>
          <t xml:space="preserve">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Six Months Ended June 30, 2020 Foreign currency translation reserve 21,261 0 21,261 Reclassification for gains realised in net income 0 0 0 Other comprehensive income 21,261 0 21,261 Six Months Ended June 30, 2019 Foreign currency translation reserve 14,652 0 14,652 Reclassification for gains realised in net income 0 0 0 Other comprehensive loss 14,652 0 14,652 </t>
        </is>
      </c>
    </row>
    <row r="35">
      <c r="A35" s="4" t="inlineStr">
        <is>
          <t>Business combinations</t>
        </is>
      </c>
      <c r="B35"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t>
        </is>
      </c>
    </row>
    <row r="36">
      <c r="A36" s="4" t="inlineStr">
        <is>
          <t>Recent Accounting Pronouncements</t>
        </is>
      </c>
      <c r="B36" s="4" t="inlineStr">
        <is>
          <t xml:space="preserve">Recent Accounting Pronouncements (a) Recent issued accounting standards not yet adopted ASU No. 2019-12, In December 2019, the FASB issued ASU No. 2019-12 No. 2019-12 (b) Recently adopted accounting pronouncements ASU No.2016-02, On February 25, 2016, the FASB issued ASU 2016-02, 2016-02 The new guidance became effective for public business entities for annual periods beginning after December 15, 2018, and interim periods therein. Early adoption was permitted. The Company has deferred the adoption of this standard as is allowable for an Emerging Growth Company. On January 1, 2020 the Company adopted the new accounting pronouncement ASU 2016-02. No. 2016-02 ASU No.2014-09, In May 2014, the Financial Accounting Standards Board (FASB) issued Accounting Standards Update (ASU) 2014-09, UBI has selected the modified retrospective method where the effect of applying the standard is recognized at the date of initial application, without restating previous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Inventory, Net</t>
        </is>
      </c>
      <c r="B4" s="4" t="inlineStr">
        <is>
          <t xml:space="preserve">Costs of purchased inventory are determined after deducting rebates and discounts. Six Months Ended June 30, Year Ended December 31, 2020 2019 A$ A$ Raw materials 232,143 411,233 Work in progress 382,124 213,080 Finished goods 0 453,751 614,267 1,078,064 </t>
        </is>
      </c>
    </row>
    <row r="5">
      <c r="A5" s="4" t="inlineStr">
        <is>
          <t>Summary of Receivables</t>
        </is>
      </c>
      <c r="B5" s="4" t="inlineStr">
        <is>
          <t xml:space="preserve">Account balances are charged against the allowance when it is probable the receivable will not be recovered. Six Months Year Ended 2020 2019 A$ A$ Accounts receivable 91,487 116,626 Allowance for doubtful debts 0 0 91,487 116,626 </t>
        </is>
      </c>
    </row>
    <row r="6">
      <c r="A6" s="4" t="inlineStr">
        <is>
          <t>Disaggregation of Revenue</t>
        </is>
      </c>
      <c r="B6" s="4" t="inlineStr">
        <is>
          <t xml:space="preserve">In the following table, revenue is disaggregated by major product and service line, and timing of revenue recognition. Three Months Ended June 30, Six Months Ended June 30, 2020 2019 2020 2019 A$ A$ A$ A$ Major product/service lines Xprecia Stride TM 461,114 1,497,003 829,859 2,294,362 Coagulation testing services 85,502 404,023 233,587 815,179 Contract research and development 0 0 0 658,675 Quarterly service fees 0 164,577 0 164,577 Other services 0 44,564 0 44,564 546,616 2,110,167 1,063,446 3,977,357 Timing of revenue recognition Products and services transferred at a point in time 546,616 2,110,167 1,063,446 3,977,357 Services transferred over time 0 0 0 0 546,616 2,110,167 1,063,446 3,977,357 </t>
        </is>
      </c>
    </row>
    <row r="7">
      <c r="A7" s="4" t="inlineStr">
        <is>
          <t>Summary of Information about Receivables,Contract Assets and Contract Liabilities from Contract with Customers</t>
        </is>
      </c>
      <c r="B7" s="4" t="inlineStr">
        <is>
          <t>The following table provides information about receivables, contract assets, and contract liabilities from contracts with customers. Six Months Ended June 30, 2020 2019 A$ A$ Receivables 91,487 1,203,257 Contract assets 0 0 Contract liabilities: - Current 3,218,885 0 - Non-current 134,308 5,161,646</t>
        </is>
      </c>
    </row>
    <row r="8">
      <c r="A8" s="4" t="inlineStr">
        <is>
          <t>Summary of Changes in Contract Assets and Contract Liabilities from Contract with Customers</t>
        </is>
      </c>
      <c r="B8" s="4" t="inlineStr">
        <is>
          <t xml:space="preserve">Significant changes in the contract assets and the contract liabilities balances during the period are as follows. Six Months Ended June 30, 2020 2019 A$ A$ Contract Assets Opening balance 0 0 Closing balance 0 0 Increase/(decrease) 0 0 Contract Liabilities - Current Opening balance 2,682,404 2,356,583 Closing balance 3,218,885 0 Increase/(decrease) 536,481 (2,356,583 ) Contract Liabilities - Non-Current Opening balance 1,421,680 3,463,737 Closing balance 134,308 5,161,646 Increase/(decrease) (1,287,372 ) 1,697,909 </t>
        </is>
      </c>
    </row>
    <row r="9">
      <c r="A9" s="4" t="inlineStr">
        <is>
          <t>Summary of Other Income</t>
        </is>
      </c>
      <c r="B9" s="4" t="inlineStr">
        <is>
          <t xml:space="preserve">Other income is as follows for the relevant periods: Three Months Ended June 30, Six Months Ended June 30, 2020 2019 2020 2019 A$ A$ A$ A$ Insurance recovery 0 0 600,000 0 Federal and state government subsidies 501,826 0 501,826 0 Rental income 43,600 5,000 92,134 5,000 Other 1,013 (891 ) 1,013 (12,022 ) 546,439 4,109 1,194,973 (7,022 ) </t>
        </is>
      </c>
    </row>
    <row r="10">
      <c r="A10" s="4" t="inlineStr">
        <is>
          <t>Summary of supplemental balance sheet information related to the Company's leases</t>
        </is>
      </c>
      <c r="B10" s="4" t="inlineStr">
        <is>
          <t xml:space="preserve">Supplemental balance sheet information related to the Company’s leases was as follows: Six Months 2020 A$ Operating lease right-of-use Current 0 Non-current 4,309,049 Operating lease liabilities: Current 502,922 Non-current 3,861,131 Weighted average remaining lease terms (in years) 7.5 Weighted average discount rate 6.0 % </t>
        </is>
      </c>
    </row>
    <row r="11">
      <c r="A11" s="4" t="inlineStr">
        <is>
          <t>Summary of lease income/expense</t>
        </is>
      </c>
      <c r="B11" s="4" t="inlineStr">
        <is>
          <t xml:space="preserve">The components of lease income/expense were as follows: Six Months 2020 A$ Fixed payment operating lease expense 354,691 Variable payment operating lease expense 0 Short-term lease expense 51,302 Sub-lease 92,598 </t>
        </is>
      </c>
    </row>
    <row r="12">
      <c r="A12" s="4" t="inlineStr">
        <is>
          <t>Summary of Supplemental cash flow information related to the Company's leases</t>
        </is>
      </c>
      <c r="B12" s="4" t="inlineStr">
        <is>
          <t xml:space="preserve">Supplemental cash flow information related to the Company’s leases was as follows: Six Months 2020 A$ Cash paid for amounts included in the measurement of liabilities 0 Operating cash flows from operating leases 299,686 ROU assets obtained in exchange for new operating lease liabilities 0 </t>
        </is>
      </c>
    </row>
    <row r="13">
      <c r="A13" s="4" t="inlineStr">
        <is>
          <t>Summary of future lease payments</t>
        </is>
      </c>
      <c r="B13" s="4" t="inlineStr">
        <is>
          <t xml:space="preserve">Future lease payments are as follows: As at June 30, 2020 A$ 2020 378,730 2021 775,430 2022 665,132 2023 669,379 2024 692,009 Thereafter 2,418,214 Total future lease payments 5,598,894 Less: imputed interest 1,234,841 Total operating lease liabilities 4,364,053 Current 502,922 Non-current 3,861,131 </t>
        </is>
      </c>
    </row>
    <row r="14">
      <c r="A14" s="4" t="inlineStr">
        <is>
          <t>Summary of fair value of the option grants</t>
        </is>
      </c>
      <c r="B14" s="4" t="inlineStr">
        <is>
          <t xml:space="preserve">In accordance with ASC 718, the fair value of the option grants was estimated on the date of each grant using the Trinomial Lattice model. The assumptions for these grants were: Grant Date Mar-20 Mar-20 Mar-20 Exercise Price (A$) 0.20 0.25 0.30 Share Price at Grant Date (A$) 0.13 0.13 0.13 Volatility 61 % 61 % 61 % Expected Life (years) 4 5 5 Risk Free Interest Rate 0.44 % 0.50 % 0.50 % Fair Value of Option 0.03 0.03 0.02 </t>
        </is>
      </c>
    </row>
    <row r="15">
      <c r="A15" s="4" t="inlineStr">
        <is>
          <t>Stock Option Activity</t>
        </is>
      </c>
      <c r="B15" s="4" t="inlineStr">
        <is>
          <t xml:space="preserve">Stock option activity during the current period is as follows: Number of shares Weighted average exercise price A$ Balance at December 31, 2019 1,911,450 0.46 Granted 7,094,000 0.25 Exercised 0 0.00 Lapsed (12,000 ) 0.79 Balance at June 30, 2020 8,993,450 0.29 </t>
        </is>
      </c>
    </row>
    <row r="16">
      <c r="A16" s="4" t="inlineStr">
        <is>
          <t>Restricted Stock Awards Activity</t>
        </is>
      </c>
      <c r="B16" s="4" t="inlineStr">
        <is>
          <t xml:space="preserve">Restricted stock awards activity during the current period is as follows: Number of shares Weighted average issue price A$ Balance at December 31, 2019 120,814 0.24 Granted 0 0.00 Release of restricted shares (12,498 ) 0.24 Balance at June 30, 2020 108,316 0.24 </t>
        </is>
      </c>
    </row>
    <row r="17">
      <c r="A17" s="4" t="inlineStr">
        <is>
          <t>Effects of Allocated Tax to Each Component of Other Comprehensive Loss</t>
        </is>
      </c>
      <c r="B17" s="4" t="inlineStr">
        <is>
          <t xml:space="preserve">The tax effect allocated to each component of other comprehensive income/(loss) is as follows: Before-Tax Amount Tax (Expense)/ Benefit Net-of-Tax Amount A$ A$ A$ Six Months Ended June 30, 2020 Foreign currency translation reserve 21,261 0 21,261 Reclassification for gains realised in net income 0 0 0 Other comprehensive income 21,261 0 21,261 Six Months Ended June 30, 2019 Foreign currency translation reserve 14,652 0 14,652 Reclassification for gains realised in net income 0 0 0 Other comprehensive loss 14,652 0 14,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Reconciliation of Cash and Cash Equivalent and Restricted Cash</t>
        </is>
      </c>
      <c r="B4" s="4" t="inlineStr">
        <is>
          <t xml:space="preserve">The following table provides a reconciliation of cash, cash equivalents, and restricted cash reported within the consolidated condensed balance sheets that sum to the total of the same such amounts shown in the consolidated condensed statements of cash flows. Six Months Year Ended 2020 2019 A$ A$ Cash and cash equivalents 26,102,088 30,229,530 Restricted cash - current assets 2,081,555 2,055,473 Restricted cash - non-current 3,962,722 4,907,904 32,146,365 37,192,907 </t>
        </is>
      </c>
    </row>
    <row r="5">
      <c r="A5" s="4" t="inlineStr">
        <is>
          <t>Restricted Cash Maintained by the Company in the Form of Term Deposits</t>
        </is>
      </c>
      <c r="B5" s="4" t="inlineStr">
        <is>
          <t xml:space="preserve">Restricted cash maintained by the Company in the form of term deposits is as follows: Six Months Year Ended 2020 2019 A$ A$ Collateral for facilities (a) - current assets 0 16,404 Performance guarantee (b) - current assets 2,081,555 2,039,069 Collateral for facilities (c) - non-current 320,000 320,000 Performance guarantee (b) - non-current 3,642,722 4,587,904 6,044,277 6,963,377 (a) Represents bank guarantee of CDN$15,000 as security deposit on HRL’s credit card. This facility is no longer required (b) 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 (c) Represents bank guarantee of A$250,000 for commercial lease of UBS’ premises and security deposit on Company’s credit cards of A$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Condensed Balance Sheets (Unaudited)</t>
        </is>
      </c>
      <c r="B1" s="2" t="inlineStr">
        <is>
          <t>Jun. 30, 2020AUD ($)</t>
        </is>
      </c>
      <c r="C1" s="2" t="inlineStr">
        <is>
          <t>Dec. 31, 2019AUD ($)</t>
        </is>
      </c>
    </row>
    <row r="2">
      <c r="A2" s="3" t="inlineStr">
        <is>
          <t>Current assets:</t>
        </is>
      </c>
    </row>
    <row r="3">
      <c r="A3" s="4" t="inlineStr">
        <is>
          <t>Cash and cash equivalents</t>
        </is>
      </c>
      <c r="B3" s="6" t="n">
        <v>26102088</v>
      </c>
      <c r="C3" s="6" t="n">
        <v>30229530</v>
      </c>
    </row>
    <row r="4">
      <c r="A4" s="4" t="inlineStr">
        <is>
          <t>Inventories, net</t>
        </is>
      </c>
      <c r="B4" s="5" t="n">
        <v>614267</v>
      </c>
      <c r="C4" s="5" t="n">
        <v>1078064</v>
      </c>
    </row>
    <row r="5">
      <c r="A5" s="4" t="inlineStr">
        <is>
          <t>Accounts receivable</t>
        </is>
      </c>
      <c r="B5" s="5" t="n">
        <v>91487</v>
      </c>
      <c r="C5" s="5" t="n">
        <v>116626</v>
      </c>
    </row>
    <row r="6">
      <c r="A6" s="4" t="inlineStr">
        <is>
          <t>Prepayments</t>
        </is>
      </c>
      <c r="B6" s="5" t="n">
        <v>407064</v>
      </c>
      <c r="C6" s="5" t="n">
        <v>135764</v>
      </c>
    </row>
    <row r="7">
      <c r="A7" s="4" t="inlineStr">
        <is>
          <t>Restricted cash</t>
        </is>
      </c>
      <c r="B7" s="5" t="n">
        <v>2081555</v>
      </c>
      <c r="C7" s="5" t="n">
        <v>2055473</v>
      </c>
    </row>
    <row r="8">
      <c r="A8" s="4" t="inlineStr">
        <is>
          <t>Other current assets</t>
        </is>
      </c>
      <c r="B8" s="5" t="n">
        <v>4737762</v>
      </c>
      <c r="C8" s="5" t="n">
        <v>3457438</v>
      </c>
    </row>
    <row r="9">
      <c r="A9" s="4" t="inlineStr">
        <is>
          <t>Total current assets</t>
        </is>
      </c>
      <c r="B9" s="5" t="n">
        <v>34034223</v>
      </c>
      <c r="C9" s="5" t="n">
        <v>37072895</v>
      </c>
    </row>
    <row r="10">
      <c r="A10" s="3" t="inlineStr">
        <is>
          <t>Non-current assets:</t>
        </is>
      </c>
    </row>
    <row r="11">
      <c r="A11" s="4" t="inlineStr">
        <is>
          <t>Property, plant and equipment</t>
        </is>
      </c>
      <c r="B11" s="5" t="n">
        <v>29121774</v>
      </c>
      <c r="C11" s="5" t="n">
        <v>29021868</v>
      </c>
    </row>
    <row r="12">
      <c r="A12" s="4" t="inlineStr">
        <is>
          <t>Less accumulated depreciation</t>
        </is>
      </c>
      <c r="B12" s="5" t="n">
        <v>-24667137</v>
      </c>
      <c r="C12" s="5" t="n">
        <v>-24271802</v>
      </c>
    </row>
    <row r="13">
      <c r="A13" s="4" t="inlineStr">
        <is>
          <t>Property, plant and equipment - net</t>
        </is>
      </c>
      <c r="B13" s="5" t="n">
        <v>4454637</v>
      </c>
      <c r="C13" s="5" t="n">
        <v>4750066</v>
      </c>
    </row>
    <row r="14">
      <c r="A14" s="4" t="inlineStr">
        <is>
          <t>Intangible assets</t>
        </is>
      </c>
      <c r="B14" s="5" t="n">
        <v>16371996</v>
      </c>
      <c r="C14" s="5" t="n">
        <v>16371996</v>
      </c>
    </row>
    <row r="15">
      <c r="A15" s="4" t="inlineStr">
        <is>
          <t>Less amortization of intangible assets</t>
        </is>
      </c>
      <c r="B15" s="5" t="n">
        <v>-1259729</v>
      </c>
      <c r="C15" s="5" t="n">
        <v>-443819</v>
      </c>
    </row>
    <row r="16">
      <c r="A16" s="4" t="inlineStr">
        <is>
          <t>Intangible assets - net</t>
        </is>
      </c>
      <c r="B16" s="5" t="n">
        <v>15112267</v>
      </c>
      <c r="C16" s="5" t="n">
        <v>15928177</v>
      </c>
    </row>
    <row r="17">
      <c r="A17" s="4" t="inlineStr">
        <is>
          <t>Right-of-use asset</t>
        </is>
      </c>
      <c r="B17" s="5" t="n">
        <v>4309049</v>
      </c>
      <c r="C17" s="5" t="n">
        <v>0</v>
      </c>
    </row>
    <row r="18">
      <c r="A18" s="4" t="inlineStr">
        <is>
          <t>Restricted cash</t>
        </is>
      </c>
      <c r="B18" s="5" t="n">
        <v>3962722</v>
      </c>
      <c r="C18" s="5" t="n">
        <v>4907904</v>
      </c>
    </row>
    <row r="19">
      <c r="A19" s="4" t="inlineStr">
        <is>
          <t>Total non-current assets</t>
        </is>
      </c>
      <c r="B19" s="5" t="n">
        <v>27838675</v>
      </c>
      <c r="C19" s="5" t="n">
        <v>25586147</v>
      </c>
    </row>
    <row r="20">
      <c r="A20" s="4" t="inlineStr">
        <is>
          <t>Total assets</t>
        </is>
      </c>
      <c r="B20" s="5" t="n">
        <v>61872898</v>
      </c>
      <c r="C20" s="5" t="n">
        <v>62659042</v>
      </c>
    </row>
    <row r="21">
      <c r="A21" s="3" t="inlineStr">
        <is>
          <t>Current liabilities:</t>
        </is>
      </c>
    </row>
    <row r="22">
      <c r="A22" s="4" t="inlineStr">
        <is>
          <t>Accounts payable</t>
        </is>
      </c>
      <c r="B22" s="5" t="n">
        <v>375519</v>
      </c>
      <c r="C22" s="5" t="n">
        <v>615377</v>
      </c>
    </row>
    <row r="23">
      <c r="A23" s="4" t="inlineStr">
        <is>
          <t>Accrued expenses</t>
        </is>
      </c>
      <c r="B23" s="5" t="n">
        <v>925757</v>
      </c>
      <c r="C23" s="5" t="n">
        <v>1015251</v>
      </c>
    </row>
    <row r="24">
      <c r="A24" s="4" t="inlineStr">
        <is>
          <t>Contingent consideration</t>
        </is>
      </c>
      <c r="B24" s="5" t="n">
        <v>2185633</v>
      </c>
      <c r="C24" s="5" t="n">
        <v>2141022</v>
      </c>
    </row>
    <row r="25">
      <c r="A25" s="4" t="inlineStr">
        <is>
          <t>Other liabilities</t>
        </is>
      </c>
      <c r="B25" s="5" t="n">
        <v>2984995</v>
      </c>
      <c r="C25" s="5" t="n">
        <v>2924069</v>
      </c>
    </row>
    <row r="26">
      <c r="A26" s="4" t="inlineStr">
        <is>
          <t>Deferred revenue</t>
        </is>
      </c>
      <c r="B26" s="5" t="n">
        <v>3218885</v>
      </c>
      <c r="C26" s="5" t="n">
        <v>2682404</v>
      </c>
    </row>
    <row r="27">
      <c r="A27" s="4" t="inlineStr">
        <is>
          <t>Lease liability</t>
        </is>
      </c>
      <c r="B27" s="5" t="n">
        <v>502922</v>
      </c>
      <c r="C27" s="5" t="n">
        <v>0</v>
      </c>
    </row>
    <row r="28">
      <c r="A28" s="4" t="inlineStr">
        <is>
          <t>Employee entitlements liabilities</t>
        </is>
      </c>
      <c r="B28" s="5" t="n">
        <v>905934</v>
      </c>
      <c r="C28" s="5" t="n">
        <v>782414</v>
      </c>
    </row>
    <row r="29">
      <c r="A29" s="4" t="inlineStr">
        <is>
          <t>Total current liabilities</t>
        </is>
      </c>
      <c r="B29" s="5" t="n">
        <v>11099645</v>
      </c>
      <c r="C29" s="5" t="n">
        <v>10160537</v>
      </c>
    </row>
    <row r="30">
      <c r="A30" s="3" t="inlineStr">
        <is>
          <t>Non-current liabilities:</t>
        </is>
      </c>
    </row>
    <row r="31">
      <c r="A31" s="4" t="inlineStr">
        <is>
          <t>Asset retirement obligations</t>
        </is>
      </c>
      <c r="B31" s="5" t="n">
        <v>2657400</v>
      </c>
      <c r="C31" s="5" t="n">
        <v>2600000</v>
      </c>
    </row>
    <row r="32">
      <c r="A32" s="4" t="inlineStr">
        <is>
          <t>Long-term loan - unsecured</t>
        </is>
      </c>
      <c r="B32" s="5" t="n">
        <v>42612</v>
      </c>
      <c r="C32" s="5" t="n">
        <v>0</v>
      </c>
    </row>
    <row r="33">
      <c r="A33" s="4" t="inlineStr">
        <is>
          <t>Employee entitlements liabilities</t>
        </is>
      </c>
      <c r="B33" s="5" t="n">
        <v>17029</v>
      </c>
      <c r="C33" s="5" t="n">
        <v>32443</v>
      </c>
    </row>
    <row r="34">
      <c r="A34" s="4" t="inlineStr">
        <is>
          <t>Deferred income tax liability</t>
        </is>
      </c>
      <c r="B34" s="5" t="n">
        <v>3050837</v>
      </c>
      <c r="C34" s="5" t="n">
        <v>3050837</v>
      </c>
    </row>
    <row r="35">
      <c r="A35" s="4" t="inlineStr">
        <is>
          <t>Lease liability</t>
        </is>
      </c>
      <c r="B35" s="5" t="n">
        <v>3861131</v>
      </c>
      <c r="C35" s="5" t="n">
        <v>0</v>
      </c>
    </row>
    <row r="36">
      <c r="A36" s="4" t="inlineStr">
        <is>
          <t>Deferred revenue</t>
        </is>
      </c>
      <c r="B36" s="5" t="n">
        <v>134308</v>
      </c>
      <c r="C36" s="5" t="n">
        <v>1421680</v>
      </c>
    </row>
    <row r="37">
      <c r="A37" s="4" t="inlineStr">
        <is>
          <t>Total non-current liabilities</t>
        </is>
      </c>
      <c r="B37" s="5" t="n">
        <v>9763317</v>
      </c>
      <c r="C37" s="5" t="n">
        <v>7104960</v>
      </c>
    </row>
    <row r="38">
      <c r="A38" s="4" t="inlineStr">
        <is>
          <t>Total liabilities</t>
        </is>
      </c>
      <c r="B38" s="5" t="n">
        <v>20862962</v>
      </c>
      <c r="C38" s="5" t="n">
        <v>17265497</v>
      </c>
    </row>
    <row r="39">
      <c r="A39" s="4" t="inlineStr">
        <is>
          <t>Commitments and contingencies</t>
        </is>
      </c>
      <c r="B39" s="5" t="n">
        <v>0</v>
      </c>
      <c r="C39" s="5" t="n">
        <v>0</v>
      </c>
    </row>
    <row r="40">
      <c r="A40" s="3" t="inlineStr">
        <is>
          <t>Stockholders' equity:</t>
        </is>
      </c>
    </row>
    <row r="41">
      <c r="A41" s="4" t="inlineStr">
        <is>
          <t>Common stock, US$0.0001 par value. Authorized 300,000,000 shares; issued and outstanding 177,571,854 shares at June 30, 2020 (177,571,854 at December 31, 2019)</t>
        </is>
      </c>
      <c r="B41" s="5" t="n">
        <v>17757</v>
      </c>
      <c r="C41" s="5" t="n">
        <v>17757</v>
      </c>
    </row>
    <row r="42">
      <c r="A42" s="4" t="inlineStr">
        <is>
          <t>Additional paid-in capital</t>
        </is>
      </c>
      <c r="B42" s="5" t="n">
        <v>93515034</v>
      </c>
      <c r="C42" s="5" t="n">
        <v>93396802</v>
      </c>
    </row>
    <row r="43">
      <c r="A43" s="4" t="inlineStr">
        <is>
          <t>Accumulated deficit</t>
        </is>
      </c>
      <c r="B43" s="5" t="n">
        <v>-47679272</v>
      </c>
      <c r="C43" s="5" t="n">
        <v>-42832987</v>
      </c>
    </row>
    <row r="44">
      <c r="A44" s="4" t="inlineStr">
        <is>
          <t>Current year loss</t>
        </is>
      </c>
      <c r="B44" s="5" t="n">
        <v>-4523102</v>
      </c>
      <c r="C44" s="5" t="n">
        <v>-4846285</v>
      </c>
    </row>
    <row r="45">
      <c r="A45" s="4" t="inlineStr">
        <is>
          <t>Accumulated other comprehensive loss</t>
        </is>
      </c>
      <c r="B45" s="5" t="n">
        <v>-320481</v>
      </c>
      <c r="C45" s="5" t="n">
        <v>-341742</v>
      </c>
    </row>
    <row r="46">
      <c r="A46" s="4" t="inlineStr">
        <is>
          <t>Total stockholders' equity</t>
        </is>
      </c>
      <c r="B46" s="5" t="n">
        <v>41009936</v>
      </c>
      <c r="C46" s="5" t="n">
        <v>45393545</v>
      </c>
    </row>
    <row r="47">
      <c r="A47" s="4" t="inlineStr">
        <is>
          <t>Total liabilities and stockholders' equity</t>
        </is>
      </c>
      <c r="B47" s="6" t="n">
        <v>61872898</v>
      </c>
      <c r="C47" s="6" t="n">
        <v>62659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Assets from Sieme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1. Total intangible assets of A$16,371,996 recognized at inception in the balance sheet includes the effect of the deferred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Gross (Excluding Goodwill) [Abstract]</t>
        </is>
      </c>
    </row>
    <row r="4">
      <c r="A4" s="4" t="inlineStr">
        <is>
          <t>Schedule of Finite-Lived Intangible Assets</t>
        </is>
      </c>
      <c r="B4" s="4" t="inlineStr">
        <is>
          <t xml:space="preserve">The amortization expense of the intangible assets for the three months ended June 30, 2020 and 2019 were A$407,955 and A$Nil, respectively and A$815,910 and A$Nil for the six months ended June 30, 2020 and 2019, respectively. Six Months Ended Year Ended 2020 2019 A$ A$ Intangible assets - gross 16,371,996 16,371,996 Less accumulated amortization (1,259,729 ) (443,819 ) Total intangible assets - net 15,112,267 15,928,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8" customWidth="1" min="1" max="1"/>
    <col width="21" customWidth="1" min="2" max="2"/>
    <col width="27" customWidth="1" min="3" max="3"/>
    <col width="27" customWidth="1" min="4" max="4"/>
    <col width="27" customWidth="1" min="5" max="5"/>
    <col width="21" customWidth="1" min="6" max="6"/>
    <col width="27"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mmary of Significant Accounting Policies - Additional Information (Detail)</t>
        </is>
      </c>
      <c r="B1" s="2" t="inlineStr">
        <is>
          <t>1 Months Ended</t>
        </is>
      </c>
      <c r="C1" s="2" t="inlineStr">
        <is>
          <t>3 Months Ended</t>
        </is>
      </c>
      <c r="E1" s="2" t="inlineStr">
        <is>
          <t>6 Months Ended</t>
        </is>
      </c>
      <c r="H1" s="2" t="inlineStr">
        <is>
          <t>12 Months Ended</t>
        </is>
      </c>
    </row>
    <row r="2">
      <c r="B2" s="2" t="inlineStr">
        <is>
          <t>Jan. 31, 2019AUD ($)</t>
        </is>
      </c>
      <c r="C2" s="2" t="inlineStr">
        <is>
          <t>Jun. 30, 2020AUD ($)shares</t>
        </is>
      </c>
      <c r="D2" s="2" t="inlineStr">
        <is>
          <t>Jun. 30, 2019AUD ($)shares</t>
        </is>
      </c>
      <c r="E2" s="2" t="inlineStr">
        <is>
          <t>Jun. 30, 2020AUD ($)shares</t>
        </is>
      </c>
      <c r="F2" s="2" t="inlineStr">
        <is>
          <t>Jun. 30, 2020USD ($)</t>
        </is>
      </c>
      <c r="G2" s="2" t="inlineStr">
        <is>
          <t>Jun. 30, 2019AUD ($)shares</t>
        </is>
      </c>
      <c r="H2" s="2" t="inlineStr">
        <is>
          <t>Dec. 31, 2019AUD ($)</t>
        </is>
      </c>
      <c r="I2" s="2" t="inlineStr">
        <is>
          <t>Jun. 30, 2020USD ($)shares</t>
        </is>
      </c>
      <c r="J2" s="2" t="inlineStr">
        <is>
          <t>Dec. 31, 2019CAD ($)</t>
        </is>
      </c>
      <c r="K2" s="2" t="inlineStr">
        <is>
          <t>Dec. 31, 2019USD ($)</t>
        </is>
      </c>
      <c r="L2" s="2" t="inlineStr">
        <is>
          <t>Nov. 01, 2019USD ($)</t>
        </is>
      </c>
      <c r="M2" s="2" t="inlineStr">
        <is>
          <t>Sep. 18, 2019USD ($)</t>
        </is>
      </c>
      <c r="N2" s="2" t="inlineStr">
        <is>
          <t>Dec. 31, 2018AUD ($)</t>
        </is>
      </c>
      <c r="O2" s="2" t="inlineStr">
        <is>
          <t>Dec. 31, 2018CAD ($)</t>
        </is>
      </c>
    </row>
    <row r="3">
      <c r="A3" s="3" t="inlineStr">
        <is>
          <t>Summary Of Significant Accounting Policies [Line Items]</t>
        </is>
      </c>
    </row>
    <row r="4">
      <c r="A4" s="4" t="inlineStr">
        <is>
          <t>Minimum maturity period of highly liquid investments purchase</t>
        </is>
      </c>
      <c r="E4" s="4" t="inlineStr">
        <is>
          <t>3 months</t>
        </is>
      </c>
      <c r="F4" s="4" t="inlineStr">
        <is>
          <t>3 months</t>
        </is>
      </c>
    </row>
    <row r="5">
      <c r="A5" s="4" t="inlineStr">
        <is>
          <t>Short-term investments maturity period, minimum</t>
        </is>
      </c>
      <c r="E5" s="4" t="inlineStr">
        <is>
          <t>3 months</t>
        </is>
      </c>
      <c r="F5" s="4" t="inlineStr">
        <is>
          <t>3 months</t>
        </is>
      </c>
    </row>
    <row r="6">
      <c r="A6" s="4" t="inlineStr">
        <is>
          <t>Short-term investments maturity period, maximum</t>
        </is>
      </c>
      <c r="E6" s="4" t="inlineStr">
        <is>
          <t>0 months</t>
        </is>
      </c>
      <c r="F6" s="4" t="inlineStr">
        <is>
          <t>0 months</t>
        </is>
      </c>
    </row>
    <row r="7">
      <c r="A7" s="4" t="inlineStr">
        <is>
          <t>Impairment of long-lived assets held-for-use</t>
        </is>
      </c>
      <c r="E7" s="6" t="n">
        <v>2574709</v>
      </c>
      <c r="H7" s="6" t="n">
        <v>2574709</v>
      </c>
    </row>
    <row r="8">
      <c r="A8" s="4" t="inlineStr">
        <is>
          <t>Total amount of expected marketing support payments</t>
        </is>
      </c>
      <c r="F8" s="6" t="n">
        <v>2048602</v>
      </c>
    </row>
    <row r="9">
      <c r="A9" s="4" t="inlineStr">
        <is>
          <t>Accumulated tax losses available for carry forward against future earnings</t>
        </is>
      </c>
      <c r="H9" s="5" t="n">
        <v>15020955</v>
      </c>
      <c r="N9" s="6" t="n">
        <v>0</v>
      </c>
    </row>
    <row r="10">
      <c r="A10" s="4" t="inlineStr">
        <is>
          <t>Non-refundable R&amp;D tax offset</t>
        </is>
      </c>
      <c r="H10" s="5" t="n">
        <v>3374776</v>
      </c>
      <c r="N10" s="5" t="n">
        <v>3374776</v>
      </c>
    </row>
    <row r="11">
      <c r="A11" s="4" t="inlineStr">
        <is>
          <t>Asset retirement obligation</t>
        </is>
      </c>
      <c r="C11" s="6" t="n">
        <v>2657400</v>
      </c>
      <c r="E11" s="5" t="n">
        <v>2657400</v>
      </c>
      <c r="H11" s="5" t="n">
        <v>2600000</v>
      </c>
    </row>
    <row r="12">
      <c r="A12" s="4" t="inlineStr">
        <is>
          <t>Revenue recognized</t>
        </is>
      </c>
      <c r="B12" s="6" t="n">
        <v>658675</v>
      </c>
    </row>
    <row r="13">
      <c r="A13" s="4" t="inlineStr">
        <is>
          <t>Refundable tax offset research and development tax incentive income</t>
        </is>
      </c>
      <c r="E13" s="5" t="n">
        <v>20000000</v>
      </c>
    </row>
    <row r="14">
      <c r="A14" s="4" t="inlineStr">
        <is>
          <t>Non-refundable tax offset research and development tax incentive income</t>
        </is>
      </c>
      <c r="E14" s="6" t="n">
        <v>20000000</v>
      </c>
    </row>
    <row r="15">
      <c r="A15" s="4" t="inlineStr">
        <is>
          <t>Refundable tax offset percentage</t>
        </is>
      </c>
      <c r="E15" s="4" t="inlineStr">
        <is>
          <t>43.50%</t>
        </is>
      </c>
      <c r="F15" s="4" t="inlineStr">
        <is>
          <t>43.50%</t>
        </is>
      </c>
    </row>
    <row r="16">
      <c r="A16" s="4" t="inlineStr">
        <is>
          <t>Non-refundable tax offset percentage</t>
        </is>
      </c>
      <c r="E16" s="4" t="inlineStr">
        <is>
          <t>38.50%</t>
        </is>
      </c>
      <c r="F16" s="4" t="inlineStr">
        <is>
          <t>38.50%</t>
        </is>
      </c>
    </row>
    <row r="17">
      <c r="A17" s="4" t="inlineStr">
        <is>
          <t>Research and development tax incentive income</t>
        </is>
      </c>
      <c r="C17" s="5" t="n">
        <v>590956</v>
      </c>
      <c r="D17" s="6" t="n">
        <v>479885</v>
      </c>
      <c r="E17" s="6" t="n">
        <v>1186261</v>
      </c>
      <c r="G17" s="6" t="n">
        <v>1326947</v>
      </c>
    </row>
    <row r="18">
      <c r="A18" s="4" t="inlineStr">
        <is>
          <t>Foreign currency transaction losses</t>
        </is>
      </c>
      <c r="C18" s="6" t="n">
        <v>380030</v>
      </c>
      <c r="D18" s="6" t="n">
        <v>499922</v>
      </c>
      <c r="E18" s="5" t="n">
        <v>76348</v>
      </c>
      <c r="G18" s="6" t="n">
        <v>249822</v>
      </c>
    </row>
    <row r="19">
      <c r="A19" s="4" t="inlineStr">
        <is>
          <t>Purchase commitments</t>
        </is>
      </c>
      <c r="E19" s="6" t="n">
        <v>952984</v>
      </c>
      <c r="H19" s="5" t="n">
        <v>220569</v>
      </c>
    </row>
    <row r="20">
      <c r="A20" s="4" t="inlineStr">
        <is>
          <t>Number of options exercisable | shares</t>
        </is>
      </c>
      <c r="C20" s="5" t="n">
        <v>1899450</v>
      </c>
      <c r="D20" s="5" t="n">
        <v>4056220</v>
      </c>
      <c r="E20" s="5" t="n">
        <v>1899450</v>
      </c>
      <c r="G20" s="5" t="n">
        <v>4056220</v>
      </c>
      <c r="I20" s="5" t="n">
        <v>1899450</v>
      </c>
    </row>
    <row r="21">
      <c r="A21" s="4" t="inlineStr">
        <is>
          <t>Stock compensation income/(expense) recognized</t>
        </is>
      </c>
      <c r="C21" s="6" t="n">
        <v>118232</v>
      </c>
      <c r="D21" s="6" t="n">
        <v>17230</v>
      </c>
      <c r="E21" s="6" t="n">
        <v>118232</v>
      </c>
      <c r="G21" s="6" t="n">
        <v>440880</v>
      </c>
    </row>
    <row r="22">
      <c r="A22" s="4" t="inlineStr">
        <is>
          <t>Restricted shares of common stock to employees</t>
        </is>
      </c>
      <c r="C22" s="5" t="n">
        <v>1000</v>
      </c>
      <c r="E22" s="6" t="n">
        <v>1000</v>
      </c>
    </row>
    <row r="23">
      <c r="A23" s="4" t="inlineStr">
        <is>
          <t>Employer contribution percentage</t>
        </is>
      </c>
      <c r="E23" s="4" t="inlineStr">
        <is>
          <t>9.50%</t>
        </is>
      </c>
      <c r="F23" s="4" t="inlineStr">
        <is>
          <t>9.50%</t>
        </is>
      </c>
    </row>
    <row r="24">
      <c r="A24" s="4" t="inlineStr">
        <is>
          <t>Contingent consideration payable</t>
        </is>
      </c>
      <c r="C24" s="5" t="n">
        <v>2185633</v>
      </c>
      <c r="E24" s="6" t="n">
        <v>2185633</v>
      </c>
      <c r="H24" s="5" t="n">
        <v>2141022</v>
      </c>
      <c r="I24" s="6" t="n">
        <v>1500000</v>
      </c>
      <c r="K24" s="6" t="n">
        <v>1500000</v>
      </c>
    </row>
    <row r="25">
      <c r="A25" s="4" t="inlineStr">
        <is>
          <t>Prepaid Expense, Current</t>
        </is>
      </c>
      <c r="C25" s="5" t="n">
        <v>407064</v>
      </c>
      <c r="E25" s="5" t="n">
        <v>407064</v>
      </c>
      <c r="H25" s="5" t="n">
        <v>135764</v>
      </c>
      <c r="L25" s="6" t="n">
        <v>4000000</v>
      </c>
    </row>
    <row r="26">
      <c r="A26" s="4" t="inlineStr">
        <is>
          <t>Changes in prepaid expenses</t>
        </is>
      </c>
      <c r="F26" s="6" t="n">
        <v>518490</v>
      </c>
    </row>
    <row r="27">
      <c r="A27" s="4" t="inlineStr">
        <is>
          <t>Government grant netted against property plant and equipments</t>
        </is>
      </c>
      <c r="H27" s="6" t="n">
        <v>360818</v>
      </c>
      <c r="N27" s="6" t="n">
        <v>360818</v>
      </c>
    </row>
    <row r="28">
      <c r="A28" s="4" t="inlineStr">
        <is>
          <t>Operating Lease, Right-of-Use Asset</t>
        </is>
      </c>
      <c r="C28" s="5" t="n">
        <v>4486745</v>
      </c>
      <c r="E28" s="5" t="n">
        <v>4486745</v>
      </c>
    </row>
    <row r="29">
      <c r="A29" s="4" t="inlineStr">
        <is>
          <t>Siemens [Member]</t>
        </is>
      </c>
    </row>
    <row r="30">
      <c r="A30" s="3" t="inlineStr">
        <is>
          <t>Summary Of Significant Accounting Policies [Line Items]</t>
        </is>
      </c>
    </row>
    <row r="31">
      <c r="A31" s="4" t="inlineStr">
        <is>
          <t>Contingent consideration payable</t>
        </is>
      </c>
      <c r="C31" s="5" t="n">
        <v>2185633</v>
      </c>
      <c r="E31" s="5" t="n">
        <v>2185633</v>
      </c>
      <c r="M31" s="6" t="n">
        <v>1500000</v>
      </c>
    </row>
    <row r="32">
      <c r="A32" s="4" t="inlineStr">
        <is>
          <t>Future Strip [Member]</t>
        </is>
      </c>
    </row>
    <row r="33">
      <c r="A33" s="3" t="inlineStr">
        <is>
          <t>Summary Of Significant Accounting Policies [Line Items]</t>
        </is>
      </c>
    </row>
    <row r="34">
      <c r="A34" s="4" t="inlineStr">
        <is>
          <t>Prepaid Expense, Current</t>
        </is>
      </c>
      <c r="C34" s="6" t="n">
        <v>3353193</v>
      </c>
      <c r="E34" s="6" t="n">
        <v>3353193</v>
      </c>
      <c r="I34" s="5" t="n">
        <v>2315380</v>
      </c>
      <c r="L34" s="6" t="n">
        <v>4000000</v>
      </c>
    </row>
    <row r="35">
      <c r="A35" s="4" t="inlineStr">
        <is>
          <t>Changes in prepaid expenses</t>
        </is>
      </c>
      <c r="F35" s="6" t="n">
        <v>518490</v>
      </c>
    </row>
    <row r="36">
      <c r="A36" s="4" t="inlineStr">
        <is>
          <t>Siemens [Member]</t>
        </is>
      </c>
    </row>
    <row r="37">
      <c r="A37" s="3" t="inlineStr">
        <is>
          <t>Summary Of Significant Accounting Policies [Line Items]</t>
        </is>
      </c>
    </row>
    <row r="38">
      <c r="A38" s="4" t="inlineStr">
        <is>
          <t>Contingent consideration payable</t>
        </is>
      </c>
      <c r="I38" s="6" t="n">
        <v>1500000</v>
      </c>
    </row>
    <row r="39">
      <c r="A39" s="4" t="inlineStr">
        <is>
          <t>Internal Revenue Service (IRS) [Member]</t>
        </is>
      </c>
    </row>
    <row r="40">
      <c r="A40" s="3" t="inlineStr">
        <is>
          <t>Summary Of Significant Accounting Policies [Line Items]</t>
        </is>
      </c>
    </row>
    <row r="41">
      <c r="A41" s="4" t="inlineStr">
        <is>
          <t>Effective tax rate</t>
        </is>
      </c>
      <c r="E41" s="4" t="inlineStr">
        <is>
          <t>34.00%</t>
        </is>
      </c>
      <c r="F41" s="4" t="inlineStr">
        <is>
          <t>34.00%</t>
        </is>
      </c>
      <c r="G41" s="4" t="inlineStr">
        <is>
          <t>21.00%</t>
        </is>
      </c>
    </row>
    <row r="42">
      <c r="A42" s="4" t="inlineStr">
        <is>
          <t>Canada Revenue Agency [Member] | Hemostasis Reference Laboratory Inc [Member]</t>
        </is>
      </c>
    </row>
    <row r="43">
      <c r="A43" s="3" t="inlineStr">
        <is>
          <t>Summary Of Significant Accounting Policies [Line Items]</t>
        </is>
      </c>
    </row>
    <row r="44">
      <c r="A44" s="4" t="inlineStr">
        <is>
          <t>Accumulated tax losses available for carry forward against future earnings</t>
        </is>
      </c>
      <c r="J44" s="6" t="n">
        <v>401743</v>
      </c>
      <c r="O44" s="6" t="n">
        <v>738848</v>
      </c>
    </row>
    <row r="45">
      <c r="A45" s="4" t="inlineStr">
        <is>
          <t>Maximum [Member]</t>
        </is>
      </c>
    </row>
    <row r="46">
      <c r="A46" s="3" t="inlineStr">
        <is>
          <t>Summary Of Significant Accounting Policies [Line Items]</t>
        </is>
      </c>
    </row>
    <row r="47">
      <c r="A47" s="4" t="inlineStr">
        <is>
          <t>Estimated useful life of machinery and equipment</t>
        </is>
      </c>
      <c r="E47" s="4" t="inlineStr">
        <is>
          <t>10 years</t>
        </is>
      </c>
      <c r="F47" s="4" t="inlineStr">
        <is>
          <t>10 years</t>
        </is>
      </c>
    </row>
    <row r="48">
      <c r="A48" s="4" t="inlineStr">
        <is>
          <t>Maximum [Member] | RRSP [Member]</t>
        </is>
      </c>
    </row>
    <row r="49">
      <c r="A49" s="3" t="inlineStr">
        <is>
          <t>Summary Of Significant Accounting Policies [Line Items]</t>
        </is>
      </c>
    </row>
    <row r="50">
      <c r="A50" s="4" t="inlineStr">
        <is>
          <t>Employer matching contribution percentage</t>
        </is>
      </c>
      <c r="E50" s="4" t="inlineStr">
        <is>
          <t>5.00%</t>
        </is>
      </c>
      <c r="F50" s="4" t="inlineStr">
        <is>
          <t>5.00%</t>
        </is>
      </c>
    </row>
    <row r="51">
      <c r="A51" s="4" t="inlineStr">
        <is>
          <t>Maximum [Member] | DPSP [Member]</t>
        </is>
      </c>
    </row>
    <row r="52">
      <c r="A52" s="3" t="inlineStr">
        <is>
          <t>Summary Of Significant Accounting Policies [Line Items]</t>
        </is>
      </c>
    </row>
    <row r="53">
      <c r="A53" s="4" t="inlineStr">
        <is>
          <t>Employer contribution percentage</t>
        </is>
      </c>
      <c r="E53" s="4" t="inlineStr">
        <is>
          <t>2.00%</t>
        </is>
      </c>
      <c r="F53" s="4" t="inlineStr">
        <is>
          <t>2.00%</t>
        </is>
      </c>
    </row>
    <row r="54">
      <c r="A54" s="4" t="inlineStr">
        <is>
          <t>Minimum [Member]</t>
        </is>
      </c>
    </row>
    <row r="55">
      <c r="A55" s="3" t="inlineStr">
        <is>
          <t>Summary Of Significant Accounting Policies [Line Items]</t>
        </is>
      </c>
    </row>
    <row r="56">
      <c r="A56" s="4" t="inlineStr">
        <is>
          <t>Estimated useful life of machinery and equipment</t>
        </is>
      </c>
      <c r="E56" s="4" t="inlineStr">
        <is>
          <t>3 years</t>
        </is>
      </c>
      <c r="F56" s="4" t="inlineStr">
        <is>
          <t>3 years</t>
        </is>
      </c>
    </row>
    <row r="57">
      <c r="A57" s="4" t="inlineStr">
        <is>
          <t>Minimum [Member] | DPSP [Member]</t>
        </is>
      </c>
    </row>
    <row r="58">
      <c r="A58" s="3" t="inlineStr">
        <is>
          <t>Summary Of Significant Accounting Policies [Line Items]</t>
        </is>
      </c>
    </row>
    <row r="59">
      <c r="A59" s="4" t="inlineStr">
        <is>
          <t>Employer contribution percentage</t>
        </is>
      </c>
      <c r="E59" s="4" t="inlineStr">
        <is>
          <t>1.00%</t>
        </is>
      </c>
      <c r="F59" s="4" t="inlineStr">
        <is>
          <t>1.00%</t>
        </is>
      </c>
    </row>
  </sheetData>
  <mergeCells count="5">
    <mergeCell ref="A1:A2"/>
    <mergeCell ref="C1:D1"/>
    <mergeCell ref="E1:G1"/>
    <mergeCell ref="J1:K1"/>
    <mergeCell ref="N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Inventory, Net (Detail) - AUD ($)</t>
        </is>
      </c>
      <c r="B1" s="2" t="inlineStr">
        <is>
          <t>Jun. 30, 2020</t>
        </is>
      </c>
      <c r="C1" s="2" t="inlineStr">
        <is>
          <t>Dec. 31, 2019</t>
        </is>
      </c>
    </row>
    <row r="2">
      <c r="A2" s="3" t="inlineStr">
        <is>
          <t>Accounting Policies [Abstract]</t>
        </is>
      </c>
    </row>
    <row r="3">
      <c r="A3" s="4" t="inlineStr">
        <is>
          <t>Raw materials</t>
        </is>
      </c>
      <c r="B3" s="6" t="n">
        <v>232143</v>
      </c>
      <c r="C3" s="6" t="n">
        <v>411233</v>
      </c>
    </row>
    <row r="4">
      <c r="A4" s="4" t="inlineStr">
        <is>
          <t>Work in progress</t>
        </is>
      </c>
      <c r="B4" s="5" t="n">
        <v>382124</v>
      </c>
      <c r="C4" s="5" t="n">
        <v>213080</v>
      </c>
    </row>
    <row r="5">
      <c r="A5" s="4" t="inlineStr">
        <is>
          <t>Finished goods</t>
        </is>
      </c>
      <c r="B5" s="5" t="n">
        <v>0</v>
      </c>
      <c r="C5" s="5" t="n">
        <v>453751</v>
      </c>
    </row>
    <row r="6">
      <c r="A6" s="4" t="inlineStr">
        <is>
          <t>Inventory, Net, Total</t>
        </is>
      </c>
      <c r="B6" s="6" t="n">
        <v>614267</v>
      </c>
      <c r="C6" s="6" t="n">
        <v>10780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eivables (Detail) - AUD ($)</t>
        </is>
      </c>
      <c r="B1" s="2" t="inlineStr">
        <is>
          <t>Jun. 30, 2020</t>
        </is>
      </c>
      <c r="C1" s="2" t="inlineStr">
        <is>
          <t>Dec. 31, 2019</t>
        </is>
      </c>
    </row>
    <row r="2">
      <c r="A2" s="3" t="inlineStr">
        <is>
          <t>Accounting Policies [Abstract]</t>
        </is>
      </c>
    </row>
    <row r="3">
      <c r="A3" s="4" t="inlineStr">
        <is>
          <t>Accounts receivable</t>
        </is>
      </c>
      <c r="B3" s="6" t="n">
        <v>91487</v>
      </c>
      <c r="C3" s="6" t="n">
        <v>116626</v>
      </c>
    </row>
    <row r="4">
      <c r="A4" s="4" t="inlineStr">
        <is>
          <t>Allowance for doubtful debts</t>
        </is>
      </c>
      <c r="B4" s="5" t="n">
        <v>0</v>
      </c>
      <c r="C4" s="5" t="n">
        <v>0</v>
      </c>
    </row>
    <row r="5">
      <c r="A5" s="4" t="inlineStr">
        <is>
          <t>Accounts Receivable, Net, Current, Total</t>
        </is>
      </c>
      <c r="B5" s="6" t="n">
        <v>91487</v>
      </c>
      <c r="C5" s="6" t="n">
        <v>1166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546616</v>
      </c>
      <c r="C4" s="6" t="n">
        <v>2110167</v>
      </c>
      <c r="D4" s="6" t="n">
        <v>1063446</v>
      </c>
      <c r="E4" s="6" t="n">
        <v>3977357</v>
      </c>
    </row>
    <row r="5">
      <c r="A5" s="4" t="inlineStr">
        <is>
          <t>Products and Services Transferred at a Point in Time [Member]</t>
        </is>
      </c>
    </row>
    <row r="6">
      <c r="A6" s="3" t="inlineStr">
        <is>
          <t>Disaggregation of Revenue [Line Items]</t>
        </is>
      </c>
    </row>
    <row r="7">
      <c r="A7" s="4" t="inlineStr">
        <is>
          <t>Total revenue</t>
        </is>
      </c>
      <c r="B7" s="5" t="n">
        <v>546616</v>
      </c>
      <c r="C7" s="5" t="n">
        <v>2110167</v>
      </c>
      <c r="D7" s="5" t="n">
        <v>1063446</v>
      </c>
      <c r="E7" s="5" t="n">
        <v>3977357</v>
      </c>
    </row>
    <row r="8">
      <c r="A8" s="4" t="inlineStr">
        <is>
          <t>Services Transferred Over Time [Member]</t>
        </is>
      </c>
    </row>
    <row r="9">
      <c r="A9" s="3" t="inlineStr">
        <is>
          <t>Disaggregation of Revenue [Line Items]</t>
        </is>
      </c>
    </row>
    <row r="10">
      <c r="A10" s="4" t="inlineStr">
        <is>
          <t>Total revenue</t>
        </is>
      </c>
      <c r="B10" s="5" t="n">
        <v>0</v>
      </c>
      <c r="C10" s="5" t="n">
        <v>0</v>
      </c>
      <c r="D10" s="5" t="n">
        <v>0</v>
      </c>
      <c r="E10" s="5" t="n">
        <v>0</v>
      </c>
    </row>
    <row r="11">
      <c r="A11" s="4" t="inlineStr">
        <is>
          <t>Xprecia Stride Strips [Member]</t>
        </is>
      </c>
    </row>
    <row r="12">
      <c r="A12" s="3" t="inlineStr">
        <is>
          <t>Disaggregation of Revenue [Line Items]</t>
        </is>
      </c>
    </row>
    <row r="13">
      <c r="A13" s="4" t="inlineStr">
        <is>
          <t>Total revenue</t>
        </is>
      </c>
      <c r="B13" s="5" t="n">
        <v>461114</v>
      </c>
      <c r="C13" s="5" t="n">
        <v>1497003</v>
      </c>
      <c r="D13" s="5" t="n">
        <v>829859</v>
      </c>
      <c r="E13" s="5" t="n">
        <v>2294362</v>
      </c>
    </row>
    <row r="14">
      <c r="A14" s="4" t="inlineStr">
        <is>
          <t>Coagulation Testing Services [Member]</t>
        </is>
      </c>
    </row>
    <row r="15">
      <c r="A15" s="3" t="inlineStr">
        <is>
          <t>Disaggregation of Revenue [Line Items]</t>
        </is>
      </c>
    </row>
    <row r="16">
      <c r="A16" s="4" t="inlineStr">
        <is>
          <t>Total revenue</t>
        </is>
      </c>
      <c r="B16" s="5" t="n">
        <v>85502</v>
      </c>
      <c r="C16" s="5" t="n">
        <v>404023</v>
      </c>
      <c r="D16" s="5" t="n">
        <v>233587</v>
      </c>
      <c r="E16" s="5" t="n">
        <v>815179</v>
      </c>
    </row>
    <row r="17">
      <c r="A17" s="4" t="inlineStr">
        <is>
          <t>Contract Research And Development [Member]</t>
        </is>
      </c>
    </row>
    <row r="18">
      <c r="A18" s="3" t="inlineStr">
        <is>
          <t>Disaggregation of Revenue [Line Items]</t>
        </is>
      </c>
    </row>
    <row r="19">
      <c r="A19" s="4" t="inlineStr">
        <is>
          <t>Total revenue</t>
        </is>
      </c>
      <c r="B19" s="5" t="n">
        <v>0</v>
      </c>
      <c r="C19" s="5" t="n">
        <v>0</v>
      </c>
      <c r="D19" s="5" t="n">
        <v>0</v>
      </c>
      <c r="E19" s="5" t="n">
        <v>658675</v>
      </c>
    </row>
    <row r="20">
      <c r="A20" s="4" t="inlineStr">
        <is>
          <t>Quarterly Service Fees [Member]</t>
        </is>
      </c>
    </row>
    <row r="21">
      <c r="A21" s="3" t="inlineStr">
        <is>
          <t>Disaggregation of Revenue [Line Items]</t>
        </is>
      </c>
    </row>
    <row r="22">
      <c r="A22" s="4" t="inlineStr">
        <is>
          <t>Total revenue</t>
        </is>
      </c>
      <c r="B22" s="5" t="n">
        <v>0</v>
      </c>
      <c r="C22" s="5" t="n">
        <v>164577</v>
      </c>
      <c r="D22" s="5" t="n">
        <v>0</v>
      </c>
      <c r="E22" s="5" t="n">
        <v>164577</v>
      </c>
    </row>
    <row r="23">
      <c r="A23" s="4" t="inlineStr">
        <is>
          <t>Other services [Member]</t>
        </is>
      </c>
    </row>
    <row r="24">
      <c r="A24" s="3" t="inlineStr">
        <is>
          <t>Disaggregation of Revenue [Line Items]</t>
        </is>
      </c>
    </row>
    <row r="25">
      <c r="A25" s="4" t="inlineStr">
        <is>
          <t>Total revenue</t>
        </is>
      </c>
      <c r="B25" s="6" t="n">
        <v>0</v>
      </c>
      <c r="C25" s="6" t="n">
        <v>44564</v>
      </c>
      <c r="D25" s="6" t="n">
        <v>0</v>
      </c>
      <c r="E25" s="6" t="n">
        <v>445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mmary of Information about Receivables,Contract Assets and Contract Liabilities from Contract with Customers (Detail) - AUD ($)</t>
        </is>
      </c>
      <c r="B1" s="2" t="inlineStr">
        <is>
          <t>6 Months Ended</t>
        </is>
      </c>
    </row>
    <row r="2">
      <c r="B2" s="2" t="inlineStr">
        <is>
          <t>Jun. 30, 2020</t>
        </is>
      </c>
      <c r="C2" s="2" t="inlineStr">
        <is>
          <t>Jun. 30, 2019</t>
        </is>
      </c>
      <c r="D2" s="2" t="inlineStr">
        <is>
          <t>Dec. 31, 2019</t>
        </is>
      </c>
      <c r="E2" s="2" t="inlineStr">
        <is>
          <t>Dec. 31, 2018</t>
        </is>
      </c>
    </row>
    <row r="3">
      <c r="A3" s="3" t="inlineStr">
        <is>
          <t>Accounting Policies [Abstract]</t>
        </is>
      </c>
    </row>
    <row r="4">
      <c r="A4" s="4" t="inlineStr">
        <is>
          <t>Receivables</t>
        </is>
      </c>
      <c r="B4" s="6" t="n">
        <v>91487</v>
      </c>
      <c r="C4" s="6" t="n">
        <v>1203257</v>
      </c>
    </row>
    <row r="5">
      <c r="A5" s="4" t="inlineStr">
        <is>
          <t>Contract assets</t>
        </is>
      </c>
      <c r="B5" s="5" t="n">
        <v>0</v>
      </c>
      <c r="C5" s="5" t="n">
        <v>0</v>
      </c>
      <c r="D5" s="6" t="n">
        <v>0</v>
      </c>
      <c r="E5" s="6" t="n">
        <v>0</v>
      </c>
    </row>
    <row r="6">
      <c r="A6" s="3" t="inlineStr">
        <is>
          <t>Contract liabilities:</t>
        </is>
      </c>
    </row>
    <row r="7">
      <c r="A7" s="4" t="inlineStr">
        <is>
          <t>Current</t>
        </is>
      </c>
      <c r="B7" s="5" t="n">
        <v>3218885</v>
      </c>
      <c r="C7" s="5" t="n">
        <v>0</v>
      </c>
      <c r="D7" s="5" t="n">
        <v>2682404</v>
      </c>
      <c r="E7" s="5" t="n">
        <v>2356583</v>
      </c>
    </row>
    <row r="8">
      <c r="A8" s="4" t="inlineStr">
        <is>
          <t>Non-current</t>
        </is>
      </c>
      <c r="B8" s="6" t="n">
        <v>134308</v>
      </c>
      <c r="C8" s="6" t="n">
        <v>5161646</v>
      </c>
      <c r="D8" s="6" t="n">
        <v>1421680</v>
      </c>
      <c r="E8" s="6" t="n">
        <v>34637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Contract Assets and Contract Liabilities from Contract with Customers (Detail) - AUD ($)</t>
        </is>
      </c>
      <c r="B1" s="2" t="inlineStr">
        <is>
          <t>6 Months Ended</t>
        </is>
      </c>
    </row>
    <row r="2">
      <c r="B2" s="2" t="inlineStr">
        <is>
          <t>Jun. 30, 2020</t>
        </is>
      </c>
      <c r="C2" s="2" t="inlineStr">
        <is>
          <t>Jun. 30, 2019</t>
        </is>
      </c>
    </row>
    <row r="3">
      <c r="A3" s="3" t="inlineStr">
        <is>
          <t>Contract Asset:</t>
        </is>
      </c>
    </row>
    <row r="4">
      <c r="A4" s="4" t="inlineStr">
        <is>
          <t>Opening balance, Contract Asset</t>
        </is>
      </c>
      <c r="B4" s="6" t="n">
        <v>0</v>
      </c>
      <c r="C4" s="6" t="n">
        <v>0</v>
      </c>
    </row>
    <row r="5">
      <c r="A5" s="4" t="inlineStr">
        <is>
          <t>Closing balance, Contract Asset</t>
        </is>
      </c>
      <c r="B5" s="5" t="n">
        <v>0</v>
      </c>
      <c r="C5" s="5" t="n">
        <v>0</v>
      </c>
    </row>
    <row r="6">
      <c r="A6" s="4" t="inlineStr">
        <is>
          <t>Increase/(decrease), Contract Asset</t>
        </is>
      </c>
      <c r="B6" s="5" t="n">
        <v>0</v>
      </c>
      <c r="C6" s="5" t="n">
        <v>0</v>
      </c>
    </row>
    <row r="7">
      <c r="A7" s="3" t="inlineStr">
        <is>
          <t>Contract liabilities:</t>
        </is>
      </c>
    </row>
    <row r="8">
      <c r="A8" s="4" t="inlineStr">
        <is>
          <t>Opening balance, Contract Liability (Current)</t>
        </is>
      </c>
      <c r="B8" s="5" t="n">
        <v>2682404</v>
      </c>
      <c r="C8" s="5" t="n">
        <v>2356583</v>
      </c>
    </row>
    <row r="9">
      <c r="A9" s="4" t="inlineStr">
        <is>
          <t>Closing balance, Contract Liability (Current)</t>
        </is>
      </c>
      <c r="B9" s="5" t="n">
        <v>3218885</v>
      </c>
      <c r="C9" s="5" t="n">
        <v>0</v>
      </c>
    </row>
    <row r="10">
      <c r="A10" s="4" t="inlineStr">
        <is>
          <t>Increase/(decrease), Contract Liability (Current)</t>
        </is>
      </c>
      <c r="B10" s="5" t="n">
        <v>536481</v>
      </c>
      <c r="C10" s="5" t="n">
        <v>-2356583</v>
      </c>
    </row>
    <row r="11">
      <c r="A11" s="4" t="inlineStr">
        <is>
          <t>Opening balance, Contract Liability (Long-Term)</t>
        </is>
      </c>
      <c r="B11" s="5" t="n">
        <v>1421680</v>
      </c>
      <c r="C11" s="5" t="n">
        <v>3463737</v>
      </c>
    </row>
    <row r="12">
      <c r="A12" s="4" t="inlineStr">
        <is>
          <t>Closing balance, Contract Liability (Long-Term)</t>
        </is>
      </c>
      <c r="B12" s="5" t="n">
        <v>134308</v>
      </c>
      <c r="C12" s="5" t="n">
        <v>5161646</v>
      </c>
    </row>
    <row r="13">
      <c r="A13" s="4" t="inlineStr">
        <is>
          <t>Increase/(decrease), Contract Liability (Long-Term)</t>
        </is>
      </c>
      <c r="B13" s="6" t="n">
        <v>-1287372</v>
      </c>
      <c r="C13" s="6" t="n">
        <v>16979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Other Income (Detail)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nsurance recovery</t>
        </is>
      </c>
      <c r="B4" s="6" t="n">
        <v>0</v>
      </c>
      <c r="C4" s="6" t="n">
        <v>0</v>
      </c>
      <c r="D4" s="6" t="n">
        <v>600000</v>
      </c>
      <c r="E4" s="6" t="n">
        <v>0</v>
      </c>
    </row>
    <row r="5">
      <c r="A5" s="4" t="inlineStr">
        <is>
          <t>Federal and state government subsidies</t>
        </is>
      </c>
      <c r="B5" s="5" t="n">
        <v>501826</v>
      </c>
      <c r="C5" s="5" t="n">
        <v>0</v>
      </c>
      <c r="D5" s="5" t="n">
        <v>501826</v>
      </c>
      <c r="E5" s="5" t="n">
        <v>0</v>
      </c>
    </row>
    <row r="6">
      <c r="A6" s="4" t="inlineStr">
        <is>
          <t>Rental income</t>
        </is>
      </c>
      <c r="B6" s="5" t="n">
        <v>43600</v>
      </c>
      <c r="C6" s="5" t="n">
        <v>5000</v>
      </c>
      <c r="D6" s="5" t="n">
        <v>92134</v>
      </c>
      <c r="E6" s="5" t="n">
        <v>5000</v>
      </c>
    </row>
    <row r="7">
      <c r="A7" s="4" t="inlineStr">
        <is>
          <t>Other</t>
        </is>
      </c>
      <c r="B7" s="5" t="n">
        <v>1013</v>
      </c>
      <c r="C7" s="5" t="n">
        <v>-891</v>
      </c>
      <c r="D7" s="5" t="n">
        <v>1013</v>
      </c>
      <c r="E7" s="5" t="n">
        <v>-12022</v>
      </c>
    </row>
    <row r="8">
      <c r="A8" s="4" t="inlineStr">
        <is>
          <t>Total other income</t>
        </is>
      </c>
      <c r="B8" s="6" t="n">
        <v>546439</v>
      </c>
      <c r="C8" s="6" t="n">
        <v>4109</v>
      </c>
      <c r="D8" s="6" t="n">
        <v>1194973</v>
      </c>
      <c r="E8" s="6" t="n">
        <v>-70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ummary of balance sheet information related to the Company's leases (Detail) - AUD ($)</t>
        </is>
      </c>
      <c r="B1" s="2" t="inlineStr">
        <is>
          <t>Jun. 30, 2020</t>
        </is>
      </c>
      <c r="C1" s="2" t="inlineStr">
        <is>
          <t>Dec. 31, 2019</t>
        </is>
      </c>
    </row>
    <row r="2">
      <c r="A2" s="3" t="inlineStr">
        <is>
          <t>Operating lease right-of-use assets:</t>
        </is>
      </c>
    </row>
    <row r="3">
      <c r="A3" s="4" t="inlineStr">
        <is>
          <t>Current</t>
        </is>
      </c>
      <c r="B3" s="6" t="n">
        <v>0</v>
      </c>
    </row>
    <row r="4">
      <c r="A4" s="4" t="inlineStr">
        <is>
          <t>Non-current</t>
        </is>
      </c>
      <c r="B4" s="5" t="n">
        <v>4309049</v>
      </c>
      <c r="C4" s="6" t="n">
        <v>0</v>
      </c>
    </row>
    <row r="5">
      <c r="A5" s="3" t="inlineStr">
        <is>
          <t>Operating lease liabilities:</t>
        </is>
      </c>
    </row>
    <row r="6">
      <c r="A6" s="4" t="inlineStr">
        <is>
          <t>Current</t>
        </is>
      </c>
      <c r="B6" s="5" t="n">
        <v>502922</v>
      </c>
      <c r="C6" s="5" t="n">
        <v>0</v>
      </c>
    </row>
    <row r="7">
      <c r="A7" s="4" t="inlineStr">
        <is>
          <t>Non-current</t>
        </is>
      </c>
      <c r="B7" s="6" t="n">
        <v>3861131</v>
      </c>
      <c r="C7" s="6" t="n">
        <v>0</v>
      </c>
    </row>
    <row r="8">
      <c r="A8" s="4" t="inlineStr">
        <is>
          <t>Weighted average remaining lease terms (in years)</t>
        </is>
      </c>
      <c r="B8" s="4" t="inlineStr">
        <is>
          <t>7 years 6 months</t>
        </is>
      </c>
    </row>
    <row r="9">
      <c r="A9" s="4" t="inlineStr">
        <is>
          <t>Weighted average discount rate</t>
        </is>
      </c>
      <c r="B9"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77571854</v>
      </c>
      <c r="C9" s="5" t="n">
        <v>177571854</v>
      </c>
    </row>
    <row r="10">
      <c r="A10" s="4" t="inlineStr">
        <is>
          <t>Common stock, shares outstanding</t>
        </is>
      </c>
      <c r="B10" s="5" t="n">
        <v>177571854</v>
      </c>
      <c r="C10" s="5" t="n">
        <v>17757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ease income/expense (Detail)</t>
        </is>
      </c>
      <c r="B1" s="2" t="inlineStr">
        <is>
          <t>6 Months Ended</t>
        </is>
      </c>
    </row>
    <row r="2">
      <c r="B2" s="2" t="inlineStr">
        <is>
          <t>Jun. 30, 2020AUD ($)</t>
        </is>
      </c>
    </row>
    <row r="3">
      <c r="A3" s="3" t="inlineStr">
        <is>
          <t>Lease Costs [Line Items]</t>
        </is>
      </c>
    </row>
    <row r="4">
      <c r="A4" s="4" t="inlineStr">
        <is>
          <t>Fixed payment operating lease expense</t>
        </is>
      </c>
      <c r="B4" s="6" t="n">
        <v>354691</v>
      </c>
    </row>
    <row r="5">
      <c r="A5" s="4" t="inlineStr">
        <is>
          <t>Variable payment operating lease expense</t>
        </is>
      </c>
      <c r="B5" s="5" t="n">
        <v>0</v>
      </c>
    </row>
    <row r="6">
      <c r="A6" s="4" t="inlineStr">
        <is>
          <t>Short-term lease expense</t>
        </is>
      </c>
      <c r="B6" s="5" t="n">
        <v>51302</v>
      </c>
    </row>
    <row r="7">
      <c r="A7" s="4" t="inlineStr">
        <is>
          <t>Sub-lease income</t>
        </is>
      </c>
      <c r="B7" s="6" t="n">
        <v>925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Supplemental cash flow information related to the Company's leases (Detail)</t>
        </is>
      </c>
      <c r="B1" s="2" t="inlineStr">
        <is>
          <t>6 Months Ended</t>
        </is>
      </c>
    </row>
    <row r="2">
      <c r="B2" s="2" t="inlineStr">
        <is>
          <t>Jun. 30, 2020AUD ($)</t>
        </is>
      </c>
    </row>
    <row r="3">
      <c r="A3" s="3" t="inlineStr">
        <is>
          <t>Disclosure Of Supplemental Cash Flow Information Related To leases [Line Items]</t>
        </is>
      </c>
    </row>
    <row r="4">
      <c r="A4" s="4" t="inlineStr">
        <is>
          <t>Cash paid for amounts included in the measurement of liabilities</t>
        </is>
      </c>
      <c r="B4" s="6" t="n">
        <v>0</v>
      </c>
    </row>
    <row r="5">
      <c r="A5" s="4" t="inlineStr">
        <is>
          <t>Operating cash flows from operating leases</t>
        </is>
      </c>
      <c r="B5" s="5" t="n">
        <v>299686</v>
      </c>
    </row>
    <row r="6">
      <c r="A6" s="4" t="inlineStr">
        <is>
          <t>ROU assets obtained in exchange for new operating lease liabilities</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uture lease payments (Detail) - AUD ($)</t>
        </is>
      </c>
      <c r="B1" s="2" t="inlineStr">
        <is>
          <t>Jun. 30, 2020</t>
        </is>
      </c>
      <c r="C1" s="2" t="inlineStr">
        <is>
          <t>Dec. 31, 2019</t>
        </is>
      </c>
    </row>
    <row r="2">
      <c r="A2" s="3" t="inlineStr">
        <is>
          <t>Schedule Of Future Minimum Rental Payments For Operating Leases [Line Items]</t>
        </is>
      </c>
    </row>
    <row r="3">
      <c r="A3" s="4" t="inlineStr">
        <is>
          <t>2020</t>
        </is>
      </c>
      <c r="B3" s="6" t="n">
        <v>378730</v>
      </c>
    </row>
    <row r="4">
      <c r="A4" s="4" t="inlineStr">
        <is>
          <t>2021</t>
        </is>
      </c>
      <c r="B4" s="5" t="n">
        <v>775430</v>
      </c>
    </row>
    <row r="5">
      <c r="A5" s="4" t="inlineStr">
        <is>
          <t>2022</t>
        </is>
      </c>
      <c r="B5" s="5" t="n">
        <v>665132</v>
      </c>
    </row>
    <row r="6">
      <c r="A6" s="4" t="inlineStr">
        <is>
          <t>2023</t>
        </is>
      </c>
      <c r="B6" s="5" t="n">
        <v>669379</v>
      </c>
    </row>
    <row r="7">
      <c r="A7" s="4" t="inlineStr">
        <is>
          <t>2024</t>
        </is>
      </c>
      <c r="B7" s="5" t="n">
        <v>692009</v>
      </c>
    </row>
    <row r="8">
      <c r="A8" s="4" t="inlineStr">
        <is>
          <t>Thereafter</t>
        </is>
      </c>
      <c r="B8" s="5" t="n">
        <v>2418214</v>
      </c>
    </row>
    <row r="9">
      <c r="A9" s="4" t="inlineStr">
        <is>
          <t>Total future lease payments</t>
        </is>
      </c>
      <c r="B9" s="5" t="n">
        <v>5598894</v>
      </c>
    </row>
    <row r="10">
      <c r="A10" s="4" t="inlineStr">
        <is>
          <t>Less: imputed interest</t>
        </is>
      </c>
      <c r="B10" s="5" t="n">
        <v>1234841</v>
      </c>
    </row>
    <row r="11">
      <c r="A11" s="4" t="inlineStr">
        <is>
          <t>Total operating lease liabilities</t>
        </is>
      </c>
      <c r="B11" s="5" t="n">
        <v>4364053</v>
      </c>
    </row>
    <row r="12">
      <c r="A12" s="4" t="inlineStr">
        <is>
          <t>Current</t>
        </is>
      </c>
      <c r="B12" s="5" t="n">
        <v>502922</v>
      </c>
      <c r="C12" s="6" t="n">
        <v>0</v>
      </c>
    </row>
    <row r="13">
      <c r="A13" s="4" t="inlineStr">
        <is>
          <t>Non-current</t>
        </is>
      </c>
      <c r="B13" s="6" t="n">
        <v>3861131</v>
      </c>
      <c r="C1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ummary of fair value of the option grants (Detail)</t>
        </is>
      </c>
      <c r="B1" s="2" t="inlineStr">
        <is>
          <t>Mar. 31, 2020$ / shares</t>
        </is>
      </c>
    </row>
    <row r="2">
      <c r="A2" s="4" t="inlineStr">
        <is>
          <t>Grant Date 1 [Member]</t>
        </is>
      </c>
    </row>
    <row r="3">
      <c r="A3" s="3" t="inlineStr">
        <is>
          <t>Share-based Compensation Arrangement by Share-based Payment Award [Line Items]</t>
        </is>
      </c>
    </row>
    <row r="4">
      <c r="A4" s="4" t="inlineStr">
        <is>
          <t>Exercise Price</t>
        </is>
      </c>
      <c r="B4" s="7" t="n">
        <v>0.2</v>
      </c>
    </row>
    <row r="5">
      <c r="A5" s="4" t="inlineStr">
        <is>
          <t>Share Price at Grant Date</t>
        </is>
      </c>
      <c r="B5" s="7" t="n">
        <v>0.13</v>
      </c>
    </row>
    <row r="6">
      <c r="A6" s="4" t="inlineStr">
        <is>
          <t>Volatility</t>
        </is>
      </c>
      <c r="B6" s="4" t="inlineStr">
        <is>
          <t>61.00%</t>
        </is>
      </c>
    </row>
    <row r="7">
      <c r="A7" s="4" t="inlineStr">
        <is>
          <t>Expected Life (years)</t>
        </is>
      </c>
      <c r="B7" s="4" t="inlineStr">
        <is>
          <t>4 years</t>
        </is>
      </c>
    </row>
    <row r="8">
      <c r="A8" s="4" t="inlineStr">
        <is>
          <t>Risk Free Interest Rate</t>
        </is>
      </c>
      <c r="B8" s="4" t="inlineStr">
        <is>
          <t>0.44%</t>
        </is>
      </c>
    </row>
    <row r="9">
      <c r="A9" s="4" t="inlineStr">
        <is>
          <t>Fair Value of Option</t>
        </is>
      </c>
      <c r="B9" s="7" t="n">
        <v>0.03</v>
      </c>
    </row>
    <row r="10">
      <c r="A10" s="4" t="inlineStr">
        <is>
          <t>Grant Date 2 [Member]</t>
        </is>
      </c>
    </row>
    <row r="11">
      <c r="A11" s="3" t="inlineStr">
        <is>
          <t>Share-based Compensation Arrangement by Share-based Payment Award [Line Items]</t>
        </is>
      </c>
    </row>
    <row r="12">
      <c r="A12" s="4" t="inlineStr">
        <is>
          <t>Exercise Price</t>
        </is>
      </c>
      <c r="B12" s="9" t="n">
        <v>0.25</v>
      </c>
    </row>
    <row r="13">
      <c r="A13" s="4" t="inlineStr">
        <is>
          <t>Share Price at Grant Date</t>
        </is>
      </c>
      <c r="B13" s="7" t="n">
        <v>0.13</v>
      </c>
    </row>
    <row r="14">
      <c r="A14" s="4" t="inlineStr">
        <is>
          <t>Volatility</t>
        </is>
      </c>
      <c r="B14" s="4" t="inlineStr">
        <is>
          <t>61.00%</t>
        </is>
      </c>
    </row>
    <row r="15">
      <c r="A15" s="4" t="inlineStr">
        <is>
          <t>Expected Life (years)</t>
        </is>
      </c>
      <c r="B15" s="4" t="inlineStr">
        <is>
          <t>5 years</t>
        </is>
      </c>
    </row>
    <row r="16">
      <c r="A16" s="4" t="inlineStr">
        <is>
          <t>Risk Free Interest Rate</t>
        </is>
      </c>
      <c r="B16" s="4" t="inlineStr">
        <is>
          <t>0.50%</t>
        </is>
      </c>
    </row>
    <row r="17">
      <c r="A17" s="4" t="inlineStr">
        <is>
          <t>Fair Value of Option</t>
        </is>
      </c>
      <c r="B17" s="7" t="n">
        <v>0.03</v>
      </c>
    </row>
    <row r="18">
      <c r="A18" s="4" t="inlineStr">
        <is>
          <t>Grant Date 3 [Member]</t>
        </is>
      </c>
    </row>
    <row r="19">
      <c r="A19" s="3" t="inlineStr">
        <is>
          <t>Share-based Compensation Arrangement by Share-based Payment Award [Line Items]</t>
        </is>
      </c>
    </row>
    <row r="20">
      <c r="A20" s="4" t="inlineStr">
        <is>
          <t>Exercise Price</t>
        </is>
      </c>
      <c r="B20" s="9" t="n">
        <v>0.3</v>
      </c>
    </row>
    <row r="21">
      <c r="A21" s="4" t="inlineStr">
        <is>
          <t>Share Price at Grant Date</t>
        </is>
      </c>
      <c r="B21" s="7" t="n">
        <v>0.13</v>
      </c>
    </row>
    <row r="22">
      <c r="A22" s="4" t="inlineStr">
        <is>
          <t>Volatility</t>
        </is>
      </c>
      <c r="B22" s="4" t="inlineStr">
        <is>
          <t>61.00%</t>
        </is>
      </c>
    </row>
    <row r="23">
      <c r="A23" s="4" t="inlineStr">
        <is>
          <t>Expected Life (years)</t>
        </is>
      </c>
      <c r="B23" s="4" t="inlineStr">
        <is>
          <t>5 years</t>
        </is>
      </c>
    </row>
    <row r="24">
      <c r="A24" s="4" t="inlineStr">
        <is>
          <t>Risk Free Interest Rate</t>
        </is>
      </c>
      <c r="B24" s="4" t="inlineStr">
        <is>
          <t>0.50%</t>
        </is>
      </c>
    </row>
    <row r="25">
      <c r="A25" s="4" t="inlineStr">
        <is>
          <t>Fair Value of Option</t>
        </is>
      </c>
      <c r="B25" s="7" t="n">
        <v>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tock Option Activity (Detail) - Employee Stock Option [Member]</t>
        </is>
      </c>
      <c r="B1" s="2" t="inlineStr">
        <is>
          <t>6 Months Ended</t>
        </is>
      </c>
    </row>
    <row r="2">
      <c r="B2" s="2" t="inlineStr">
        <is>
          <t>Jun. 30, 2020$ / sharesshares</t>
        </is>
      </c>
    </row>
    <row r="3">
      <c r="A3" s="3" t="inlineStr">
        <is>
          <t>Share-based Compensation Arrangement by Share-based Payment Award [Line Items]</t>
        </is>
      </c>
    </row>
    <row r="4">
      <c r="A4" s="4" t="inlineStr">
        <is>
          <t>Stock Options, Outstanding Number of shares, Beginning Balance | shares</t>
        </is>
      </c>
      <c r="B4" s="5" t="n">
        <v>1911450</v>
      </c>
    </row>
    <row r="5">
      <c r="A5" s="4" t="inlineStr">
        <is>
          <t>Stock Options, Number of shares, Granted | shares</t>
        </is>
      </c>
      <c r="B5" s="5" t="n">
        <v>7094000</v>
      </c>
    </row>
    <row r="6">
      <c r="A6" s="4" t="inlineStr">
        <is>
          <t>Stock Options, Number of shares, Exercised | shares</t>
        </is>
      </c>
      <c r="B6" s="5" t="n">
        <v>0</v>
      </c>
    </row>
    <row r="7">
      <c r="A7" s="4" t="inlineStr">
        <is>
          <t>Stock Options, Number of shares, Lapsed | shares</t>
        </is>
      </c>
      <c r="B7" s="5" t="n">
        <v>-12000</v>
      </c>
    </row>
    <row r="8">
      <c r="A8" s="4" t="inlineStr">
        <is>
          <t>Stock Options, Outstanding Number of shares, Ending Balance | shares</t>
        </is>
      </c>
      <c r="B8" s="5" t="n">
        <v>8993450</v>
      </c>
    </row>
    <row r="9">
      <c r="A9" s="4" t="inlineStr">
        <is>
          <t>Stock Options, Weighted average exercise price, Beginning Balance | $ / shares</t>
        </is>
      </c>
      <c r="B9" s="7" t="n">
        <v>0.46</v>
      </c>
    </row>
    <row r="10">
      <c r="A10" s="4" t="inlineStr">
        <is>
          <t>Stock Options, Weighted average exercise price, Granted | $ / shares</t>
        </is>
      </c>
      <c r="B10" s="9" t="n">
        <v>0.25</v>
      </c>
    </row>
    <row r="11">
      <c r="A11" s="4" t="inlineStr">
        <is>
          <t>Stock Options, Weighted average exercise price, Exercised | $ / shares</t>
        </is>
      </c>
      <c r="B11" s="5" t="n">
        <v>0</v>
      </c>
    </row>
    <row r="12">
      <c r="A12" s="4" t="inlineStr">
        <is>
          <t>Stock Options, Weighted average exercise price, Lapsed | $ / shares</t>
        </is>
      </c>
      <c r="B12" s="9" t="n">
        <v>0.79</v>
      </c>
    </row>
    <row r="13">
      <c r="A13" s="4" t="inlineStr">
        <is>
          <t>Stock Options, Weighted average exercise price, Ending Balance | $ / shares</t>
        </is>
      </c>
      <c r="B13" s="7" t="n">
        <v>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Restricted Stock Awards Activity (Detail)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Beginning Balance | shares</t>
        </is>
      </c>
      <c r="B4" s="5" t="n">
        <v>120814</v>
      </c>
    </row>
    <row r="5">
      <c r="A5" s="4" t="inlineStr">
        <is>
          <t>Number of shares, Granted | shares</t>
        </is>
      </c>
      <c r="B5" s="5" t="n">
        <v>0</v>
      </c>
    </row>
    <row r="6">
      <c r="A6" s="4" t="inlineStr">
        <is>
          <t>Number of shares, Release of restricted shares | shares</t>
        </is>
      </c>
      <c r="B6" s="5" t="n">
        <v>-12498</v>
      </c>
    </row>
    <row r="7">
      <c r="A7" s="4" t="inlineStr">
        <is>
          <t>Number of shares, Ending Balance | shares</t>
        </is>
      </c>
      <c r="B7" s="5" t="n">
        <v>108316</v>
      </c>
    </row>
    <row r="8">
      <c r="A8" s="4" t="inlineStr">
        <is>
          <t>Weighted average issue price, Beginning Balance | $ / shares</t>
        </is>
      </c>
      <c r="B8" s="7" t="n">
        <v>0.24</v>
      </c>
    </row>
    <row r="9">
      <c r="A9" s="4" t="inlineStr">
        <is>
          <t>Weighted average issue price, Granted | $ / shares</t>
        </is>
      </c>
      <c r="B9" s="5" t="n">
        <v>0</v>
      </c>
    </row>
    <row r="10">
      <c r="A10" s="4" t="inlineStr">
        <is>
          <t>Weighted average issue price, Release of restricted shares | $ / shares</t>
        </is>
      </c>
      <c r="B10" s="9" t="n">
        <v>0.24</v>
      </c>
    </row>
    <row r="11">
      <c r="A11" s="4" t="inlineStr">
        <is>
          <t>Weighted average issue price, Ending Balance | $ / shares</t>
        </is>
      </c>
      <c r="B11" s="7" t="n">
        <v>0.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ffects of Allocated Tax to Each Component of Other Comprehensive Loss (Detail)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Foreign currency translation reserve, before-tax amount</t>
        </is>
      </c>
      <c r="D4" s="6" t="n">
        <v>21261</v>
      </c>
      <c r="E4" s="6" t="n">
        <v>-14652</v>
      </c>
    </row>
    <row r="5">
      <c r="A5" s="4" t="inlineStr">
        <is>
          <t>Reclassification for gains realized in net income, before-tax amount</t>
        </is>
      </c>
      <c r="D5" s="5" t="n">
        <v>0</v>
      </c>
      <c r="E5" s="5" t="n">
        <v>0</v>
      </c>
    </row>
    <row r="6">
      <c r="A6" s="4" t="inlineStr">
        <is>
          <t>Other comprehensive loss, before- tax amount</t>
        </is>
      </c>
      <c r="D6" s="5" t="n">
        <v>21261</v>
      </c>
      <c r="E6" s="5" t="n">
        <v>-14652</v>
      </c>
    </row>
    <row r="7">
      <c r="A7" s="4" t="inlineStr">
        <is>
          <t>Foreign currency translation reserve, tax (expense)/ benefit</t>
        </is>
      </c>
      <c r="D7" s="5" t="n">
        <v>0</v>
      </c>
      <c r="E7" s="5" t="n">
        <v>0</v>
      </c>
    </row>
    <row r="8">
      <c r="A8" s="4" t="inlineStr">
        <is>
          <t>Reclassification for gains realized in net income, tax (expense)/ benefit</t>
        </is>
      </c>
      <c r="D8" s="5" t="n">
        <v>0</v>
      </c>
      <c r="E8" s="5" t="n">
        <v>0</v>
      </c>
    </row>
    <row r="9">
      <c r="A9" s="4" t="inlineStr">
        <is>
          <t>Other comprehensive income/(loss), tax (expense)/ benefit</t>
        </is>
      </c>
      <c r="D9" s="5" t="n">
        <v>0</v>
      </c>
      <c r="E9" s="5" t="n">
        <v>0</v>
      </c>
    </row>
    <row r="10">
      <c r="A10" s="4" t="inlineStr">
        <is>
          <t>Foreign currency translation reserve, net-of-tax amount</t>
        </is>
      </c>
      <c r="B10" s="6" t="n">
        <v>30260</v>
      </c>
      <c r="C10" s="6" t="n">
        <v>-8357</v>
      </c>
      <c r="D10" s="5" t="n">
        <v>21261</v>
      </c>
      <c r="E10" s="5" t="n">
        <v>-14652</v>
      </c>
    </row>
    <row r="11">
      <c r="A11" s="4" t="inlineStr">
        <is>
          <t>Reclassification for gains realized in net income, net-of-tax amount</t>
        </is>
      </c>
      <c r="D11" s="5" t="n">
        <v>0</v>
      </c>
      <c r="E11" s="5" t="n">
        <v>0</v>
      </c>
    </row>
    <row r="12">
      <c r="A12" s="4" t="inlineStr">
        <is>
          <t>Other comprehensive income/(loss)</t>
        </is>
      </c>
      <c r="B12" s="6" t="n">
        <v>30260</v>
      </c>
      <c r="C12" s="6" t="n">
        <v>-8357</v>
      </c>
      <c r="D12" s="6" t="n">
        <v>21261</v>
      </c>
      <c r="E12" s="6" t="n">
        <v>-146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Related Party Transactions - Additional Information (Detail)</t>
        </is>
      </c>
      <c r="B1" s="2" t="inlineStr">
        <is>
          <t>Jun. 30, 2020</t>
        </is>
      </c>
    </row>
    <row r="2">
      <c r="A2" s="4" t="inlineStr">
        <is>
          <t>Viburnum Funds Pty Ltd [Member]</t>
        </is>
      </c>
    </row>
    <row r="3">
      <c r="A3" s="3" t="inlineStr">
        <is>
          <t>Related Party Transaction [Line Items]</t>
        </is>
      </c>
    </row>
    <row r="4">
      <c r="A4" s="4" t="inlineStr">
        <is>
          <t>Ownership shares held in Company which has one of our directors</t>
        </is>
      </c>
      <c r="B4" s="4" t="inlineStr">
        <is>
          <t>2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7" customWidth="1" min="2" max="2"/>
    <col width="21" customWidth="1" min="3" max="3"/>
    <col width="30" customWidth="1" min="4" max="4"/>
  </cols>
  <sheetData>
    <row r="1">
      <c r="A1" s="1" t="inlineStr">
        <is>
          <t>Warrants - Additional Information (Detail)</t>
        </is>
      </c>
      <c r="B1" s="2" t="inlineStr">
        <is>
          <t>6 Months Ended</t>
        </is>
      </c>
    </row>
    <row r="2">
      <c r="B2" s="2" t="inlineStr">
        <is>
          <t>Jun. 30, 2020USD ($)shares</t>
        </is>
      </c>
      <c r="C2" s="2" t="inlineStr">
        <is>
          <t>Jan. 30, 2015USD ($)</t>
        </is>
      </c>
      <c r="D2" s="2" t="inlineStr">
        <is>
          <t>Dec. 19, 2013$ / sharesshares</t>
        </is>
      </c>
    </row>
    <row r="3">
      <c r="A3" s="3" t="inlineStr">
        <is>
          <t>Other Liabilities Disclosure [Abstract]</t>
        </is>
      </c>
    </row>
    <row r="4">
      <c r="A4" s="4" t="inlineStr">
        <is>
          <t>Number of common stock entitled by issuing warrants | shares</t>
        </is>
      </c>
      <c r="D4" s="5" t="n">
        <v>4500000</v>
      </c>
    </row>
    <row r="5">
      <c r="A5" s="4" t="inlineStr">
        <is>
          <t>Exercise price of warrants | $ / shares</t>
        </is>
      </c>
      <c r="D5" s="6" t="n">
        <v>1</v>
      </c>
    </row>
    <row r="6">
      <c r="A6" s="4" t="inlineStr">
        <is>
          <t>Percentage of premium over closing price of common stock</t>
        </is>
      </c>
      <c r="D6" s="4" t="inlineStr">
        <is>
          <t>117.00%</t>
        </is>
      </c>
    </row>
    <row r="7">
      <c r="A7" s="4" t="inlineStr">
        <is>
          <t>Warrants exercise in multiples of shares, minimum | shares</t>
        </is>
      </c>
      <c r="B7" s="5" t="n">
        <v>500000</v>
      </c>
    </row>
    <row r="8">
      <c r="A8" s="4" t="inlineStr">
        <is>
          <t>Grant date fair value included in equity | $</t>
        </is>
      </c>
      <c r="B8" s="6" t="n">
        <v>815655</v>
      </c>
    </row>
    <row r="9">
      <c r="A9" s="4" t="inlineStr">
        <is>
          <t>Secured term loan, amount | $</t>
        </is>
      </c>
      <c r="C9" s="6" t="n">
        <v>1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1" customWidth="1" min="2" max="2"/>
  </cols>
  <sheetData>
    <row r="1">
      <c r="A1" s="1" t="inlineStr">
        <is>
          <t>Borrowings - Additional Information (Detail)</t>
        </is>
      </c>
      <c r="B1" s="2" t="inlineStr">
        <is>
          <t>6 Months Ended</t>
        </is>
      </c>
    </row>
    <row r="2">
      <c r="B2" s="2" t="inlineStr">
        <is>
          <t>Jun. 30, 2020CAD ($)</t>
        </is>
      </c>
    </row>
    <row r="3">
      <c r="A3" s="3" t="inlineStr">
        <is>
          <t>Debt Instrument [Line Items]</t>
        </is>
      </c>
    </row>
    <row r="4">
      <c r="A4" s="4" t="inlineStr">
        <is>
          <t>Unsecured long-term debt, noncurrent</t>
        </is>
      </c>
      <c r="B4" s="6" t="n">
        <v>40000</v>
      </c>
    </row>
    <row r="5">
      <c r="A5" s="4" t="inlineStr">
        <is>
          <t>Interest rate</t>
        </is>
      </c>
      <c r="B5" s="4" t="inlineStr">
        <is>
          <t>5.00%</t>
        </is>
      </c>
    </row>
    <row r="6">
      <c r="A6" s="4" t="inlineStr">
        <is>
          <t>Percentage of debt forgiveness</t>
        </is>
      </c>
      <c r="B6" s="4" t="inlineStr">
        <is>
          <t>25.00%</t>
        </is>
      </c>
    </row>
    <row r="7">
      <c r="A7" s="4" t="inlineStr">
        <is>
          <t>Loan forgiveness</t>
        </is>
      </c>
      <c r="B7" s="6" t="n">
        <v>10000</v>
      </c>
    </row>
    <row r="8">
      <c r="A8" s="4" t="inlineStr">
        <is>
          <t>Minimum debt repayment percentage required for forgiveness</t>
        </is>
      </c>
      <c r="B8" s="4" t="inlineStr">
        <is>
          <t>75.00%</t>
        </is>
      </c>
    </row>
    <row r="9">
      <c r="A9" s="4" t="inlineStr">
        <is>
          <t>Repayment of loan</t>
        </is>
      </c>
      <c r="B9" s="6" t="n">
        <v>30000</v>
      </c>
    </row>
    <row r="10">
      <c r="A10" s="4" t="inlineStr">
        <is>
          <t>Repayment term</t>
        </is>
      </c>
      <c r="B10" s="4" t="inlineStr">
        <is>
          <t>on or before December 31, 2022</t>
        </is>
      </c>
    </row>
    <row r="11">
      <c r="A11" s="4" t="inlineStr">
        <is>
          <t>Principal repayment</t>
        </is>
      </c>
      <c r="B11" s="6" t="n">
        <v>0</v>
      </c>
    </row>
    <row r="12">
      <c r="A12" s="4" t="inlineStr">
        <is>
          <t>Long-term debt, term</t>
        </is>
      </c>
      <c r="B1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Loss) (Unaudited)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546616</v>
      </c>
      <c r="C4" s="6" t="n">
        <v>2110167</v>
      </c>
      <c r="D4" s="6" t="n">
        <v>1063446</v>
      </c>
      <c r="E4" s="6" t="n">
        <v>3977357</v>
      </c>
    </row>
    <row r="5">
      <c r="A5" s="3" t="inlineStr">
        <is>
          <t>Operating costs &amp; expenses</t>
        </is>
      </c>
    </row>
    <row r="6">
      <c r="A6" s="4" t="inlineStr">
        <is>
          <t>Total cost of goods sold &amp; services</t>
        </is>
      </c>
      <c r="B6" s="5" t="n">
        <v>559044</v>
      </c>
      <c r="C6" s="5" t="n">
        <v>1002839</v>
      </c>
      <c r="D6" s="5" t="n">
        <v>1193775</v>
      </c>
      <c r="E6" s="5" t="n">
        <v>1719439</v>
      </c>
    </row>
    <row r="7">
      <c r="A7" s="4" t="inlineStr">
        <is>
          <t>Contribution from products &amp; services</t>
        </is>
      </c>
      <c r="B7" s="5" t="n">
        <v>-12428</v>
      </c>
      <c r="C7" s="5" t="n">
        <v>1107328</v>
      </c>
      <c r="D7" s="5" t="n">
        <v>-130329</v>
      </c>
      <c r="E7" s="5" t="n">
        <v>2257918</v>
      </c>
    </row>
    <row r="8">
      <c r="A8" s="3" t="inlineStr">
        <is>
          <t>Other operating costs &amp; expenses</t>
        </is>
      </c>
    </row>
    <row r="9">
      <c r="A9" s="4" t="inlineStr">
        <is>
          <t>Product support</t>
        </is>
      </c>
      <c r="B9" s="5" t="n">
        <v>5010</v>
      </c>
      <c r="C9" s="5" t="n">
        <v>7011</v>
      </c>
      <c r="D9" s="5" t="n">
        <v>7663</v>
      </c>
      <c r="E9" s="5" t="n">
        <v>29382</v>
      </c>
    </row>
    <row r="10">
      <c r="A10" s="4" t="inlineStr">
        <is>
          <t>Depreciation and amortization</t>
        </is>
      </c>
      <c r="B10" s="5" t="n">
        <v>564520</v>
      </c>
      <c r="C10" s="5" t="n">
        <v>147887</v>
      </c>
      <c r="D10" s="5" t="n">
        <v>1137556</v>
      </c>
      <c r="E10" s="5" t="n">
        <v>423229</v>
      </c>
    </row>
    <row r="11">
      <c r="A11" s="4" t="inlineStr">
        <is>
          <t>Research and development</t>
        </is>
      </c>
      <c r="B11" s="5" t="n">
        <v>1391970</v>
      </c>
      <c r="C11" s="5" t="n">
        <v>987671</v>
      </c>
      <c r="D11" s="5" t="n">
        <v>2627065</v>
      </c>
      <c r="E11" s="5" t="n">
        <v>3137020</v>
      </c>
    </row>
    <row r="12">
      <c r="A12" s="4" t="inlineStr">
        <is>
          <t>General and administrative</t>
        </is>
      </c>
      <c r="B12" s="5" t="n">
        <v>1848344</v>
      </c>
      <c r="C12" s="5" t="n">
        <v>2210294</v>
      </c>
      <c r="D12" s="5" t="n">
        <v>3222077</v>
      </c>
      <c r="E12" s="5" t="n">
        <v>4210375</v>
      </c>
    </row>
    <row r="13">
      <c r="A13" s="4" t="inlineStr">
        <is>
          <t>Total operating costs &amp; expenses</t>
        </is>
      </c>
      <c r="B13" s="5" t="n">
        <v>3809844</v>
      </c>
      <c r="C13" s="5" t="n">
        <v>3352863</v>
      </c>
      <c r="D13" s="5" t="n">
        <v>6994361</v>
      </c>
      <c r="E13" s="5" t="n">
        <v>7800006</v>
      </c>
    </row>
    <row r="14">
      <c r="A14" s="4" t="inlineStr">
        <is>
          <t>Loss from operations</t>
        </is>
      </c>
      <c r="B14" s="5" t="n">
        <v>-3822272</v>
      </c>
      <c r="C14" s="5" t="n">
        <v>-2245535</v>
      </c>
      <c r="D14" s="5" t="n">
        <v>-7124690</v>
      </c>
      <c r="E14" s="5" t="n">
        <v>-5542088</v>
      </c>
    </row>
    <row r="15">
      <c r="A15" s="3" t="inlineStr">
        <is>
          <t>Other income/(expense)</t>
        </is>
      </c>
    </row>
    <row r="16">
      <c r="A16" s="4" t="inlineStr">
        <is>
          <t>Interest income</t>
        </is>
      </c>
      <c r="B16" s="5" t="n">
        <v>82274</v>
      </c>
      <c r="C16" s="5" t="n">
        <v>302330</v>
      </c>
      <c r="D16" s="5" t="n">
        <v>221406</v>
      </c>
      <c r="E16" s="5" t="n">
        <v>472154</v>
      </c>
    </row>
    <row r="17">
      <c r="A17" s="4" t="inlineStr">
        <is>
          <t>Financing costs</t>
        </is>
      </c>
      <c r="B17" s="5" t="n">
        <v>-77400</v>
      </c>
      <c r="C17" s="5" t="n">
        <v>0</v>
      </c>
      <c r="D17" s="5" t="n">
        <v>-77400</v>
      </c>
      <c r="E17" s="5" t="n">
        <v>0</v>
      </c>
    </row>
    <row r="18">
      <c r="A18" s="4" t="inlineStr">
        <is>
          <t>Research and development tax incentive income</t>
        </is>
      </c>
      <c r="B18" s="5" t="n">
        <v>590956</v>
      </c>
      <c r="C18" s="5" t="n">
        <v>479885</v>
      </c>
      <c r="D18" s="5" t="n">
        <v>1186261</v>
      </c>
      <c r="E18" s="5" t="n">
        <v>1326947</v>
      </c>
    </row>
    <row r="19">
      <c r="A19" s="4" t="inlineStr">
        <is>
          <t>Exchange gain/(loss)</t>
        </is>
      </c>
      <c r="B19" s="5" t="n">
        <v>-380030</v>
      </c>
      <c r="C19" s="5" t="n">
        <v>499922</v>
      </c>
      <c r="D19" s="5" t="n">
        <v>76348</v>
      </c>
      <c r="E19" s="5" t="n">
        <v>249822</v>
      </c>
    </row>
    <row r="20">
      <c r="A20" s="4" t="inlineStr">
        <is>
          <t>Other</t>
        </is>
      </c>
      <c r="B20" s="5" t="n">
        <v>546439</v>
      </c>
      <c r="C20" s="5" t="n">
        <v>4109</v>
      </c>
      <c r="D20" s="5" t="n">
        <v>1194973</v>
      </c>
      <c r="E20" s="5" t="n">
        <v>-7022</v>
      </c>
    </row>
    <row r="21">
      <c r="A21" s="4" t="inlineStr">
        <is>
          <t>Total other income</t>
        </is>
      </c>
      <c r="B21" s="5" t="n">
        <v>762239</v>
      </c>
      <c r="C21" s="5" t="n">
        <v>1286246</v>
      </c>
      <c r="D21" s="5" t="n">
        <v>2601588</v>
      </c>
      <c r="E21" s="5" t="n">
        <v>2041901</v>
      </c>
    </row>
    <row r="22">
      <c r="A22" s="4" t="inlineStr">
        <is>
          <t>Net loss before tax</t>
        </is>
      </c>
      <c r="B22" s="5" t="n">
        <v>-3060033</v>
      </c>
      <c r="C22" s="5" t="n">
        <v>-959289</v>
      </c>
      <c r="D22" s="5" t="n">
        <v>-4523102</v>
      </c>
      <c r="E22" s="5" t="n">
        <v>-3500187</v>
      </c>
    </row>
    <row r="23">
      <c r="A23" s="4" t="inlineStr">
        <is>
          <t>Income tax benefit/(expense)</t>
        </is>
      </c>
      <c r="B23" s="5" t="n">
        <v>0</v>
      </c>
      <c r="C23" s="5" t="n">
        <v>0</v>
      </c>
      <c r="D23" s="5" t="n">
        <v>0</v>
      </c>
      <c r="E23" s="5" t="n">
        <v>0</v>
      </c>
    </row>
    <row r="24">
      <c r="A24" s="4" t="inlineStr">
        <is>
          <t>Net loss</t>
        </is>
      </c>
      <c r="B24" s="6" t="n">
        <v>-3060033</v>
      </c>
      <c r="C24" s="6" t="n">
        <v>-959289</v>
      </c>
      <c r="D24" s="6" t="n">
        <v>-4523102</v>
      </c>
      <c r="E24" s="6" t="n">
        <v>-3500187</v>
      </c>
    </row>
    <row r="25">
      <c r="A25" s="3" t="inlineStr">
        <is>
          <t>Earnings per share</t>
        </is>
      </c>
    </row>
    <row r="26">
      <c r="A26" s="4" t="inlineStr">
        <is>
          <t>Basic net loss per share</t>
        </is>
      </c>
      <c r="B26" s="7" t="n">
        <v>-0.02</v>
      </c>
      <c r="C26" s="7" t="n">
        <v>-0.01</v>
      </c>
      <c r="D26" s="7" t="n">
        <v>-0.03</v>
      </c>
      <c r="E26" s="7" t="n">
        <v>-0.02</v>
      </c>
    </row>
    <row r="27">
      <c r="A27" s="4" t="inlineStr">
        <is>
          <t>Average weighted number of shares - basic</t>
        </is>
      </c>
      <c r="B27" s="5" t="n">
        <v>177571854</v>
      </c>
      <c r="C27" s="5" t="n">
        <v>177497696</v>
      </c>
      <c r="D27" s="5" t="n">
        <v>177571854</v>
      </c>
      <c r="E27" s="5" t="n">
        <v>177408437</v>
      </c>
    </row>
    <row r="28">
      <c r="A28" s="4" t="inlineStr">
        <is>
          <t>Diluted net loss per share</t>
        </is>
      </c>
      <c r="B28" s="7" t="n">
        <v>-0.02</v>
      </c>
      <c r="C28" s="7" t="n">
        <v>-0.01</v>
      </c>
      <c r="D28" s="7" t="n">
        <v>-0.03</v>
      </c>
      <c r="E28" s="7" t="n">
        <v>-0.02</v>
      </c>
    </row>
    <row r="29">
      <c r="A29" s="4" t="inlineStr">
        <is>
          <t>Average weighted number of shares - diluted</t>
        </is>
      </c>
      <c r="B29" s="5" t="n">
        <v>177571854</v>
      </c>
      <c r="C29" s="5" t="n">
        <v>177497696</v>
      </c>
      <c r="D29" s="5" t="n">
        <v>177571854</v>
      </c>
      <c r="E29" s="5" t="n">
        <v>177408437</v>
      </c>
    </row>
    <row r="30">
      <c r="A30" s="3" t="inlineStr">
        <is>
          <t>Other comprehensive gain/(loss), net of tax:</t>
        </is>
      </c>
    </row>
    <row r="31">
      <c r="A31" s="4" t="inlineStr">
        <is>
          <t>Foreign currency translation reserve</t>
        </is>
      </c>
      <c r="B31" s="6" t="n">
        <v>30260</v>
      </c>
      <c r="C31" s="6" t="n">
        <v>-8357</v>
      </c>
      <c r="D31" s="6" t="n">
        <v>21261</v>
      </c>
      <c r="E31" s="6" t="n">
        <v>-14652</v>
      </c>
    </row>
    <row r="32">
      <c r="A32" s="4" t="inlineStr">
        <is>
          <t>Reclassification for gain/(loss) realized in net income</t>
        </is>
      </c>
      <c r="B32" s="5" t="n">
        <v>0</v>
      </c>
      <c r="C32" s="5" t="n">
        <v>0</v>
      </c>
      <c r="D32" s="5" t="n">
        <v>0</v>
      </c>
      <c r="E32" s="5" t="n">
        <v>0</v>
      </c>
    </row>
    <row r="33">
      <c r="A33" s="4" t="inlineStr">
        <is>
          <t>Other comprehensive income/(loss)</t>
        </is>
      </c>
      <c r="B33" s="5" t="n">
        <v>30260</v>
      </c>
      <c r="C33" s="5" t="n">
        <v>-8357</v>
      </c>
      <c r="D33" s="5" t="n">
        <v>21261</v>
      </c>
      <c r="E33" s="5" t="n">
        <v>-14652</v>
      </c>
    </row>
    <row r="34">
      <c r="A34" s="4" t="inlineStr">
        <is>
          <t>Comprehensive loss</t>
        </is>
      </c>
      <c r="B34" s="5" t="n">
        <v>-3029773</v>
      </c>
      <c r="C34" s="5" t="n">
        <v>-967646</v>
      </c>
      <c r="D34" s="5" t="n">
        <v>-4501841</v>
      </c>
      <c r="E34" s="5" t="n">
        <v>-3514839</v>
      </c>
    </row>
    <row r="35">
      <c r="A35" s="4" t="inlineStr">
        <is>
          <t>Product [Member]</t>
        </is>
      </c>
    </row>
    <row r="36">
      <c r="A36" s="3" t="inlineStr">
        <is>
          <t>Revenue</t>
        </is>
      </c>
    </row>
    <row r="37">
      <c r="A37" s="4" t="inlineStr">
        <is>
          <t>Total revenue</t>
        </is>
      </c>
      <c r="B37" s="5" t="n">
        <v>461114</v>
      </c>
      <c r="C37" s="5" t="n">
        <v>1497003</v>
      </c>
      <c r="D37" s="5" t="n">
        <v>829859</v>
      </c>
      <c r="E37" s="5" t="n">
        <v>2294362</v>
      </c>
    </row>
    <row r="38">
      <c r="A38" s="3" t="inlineStr">
        <is>
          <t>Operating costs &amp; expenses</t>
        </is>
      </c>
    </row>
    <row r="39">
      <c r="A39" s="4" t="inlineStr">
        <is>
          <t>Total cost of goods sold &amp; services</t>
        </is>
      </c>
      <c r="B39" s="5" t="n">
        <v>329113</v>
      </c>
      <c r="C39" s="5" t="n">
        <v>774735</v>
      </c>
      <c r="D39" s="5" t="n">
        <v>744631</v>
      </c>
      <c r="E39" s="5" t="n">
        <v>1269659</v>
      </c>
    </row>
    <row r="40">
      <c r="A40" s="4" t="inlineStr">
        <is>
          <t>Service [Member]</t>
        </is>
      </c>
    </row>
    <row r="41">
      <c r="A41" s="3" t="inlineStr">
        <is>
          <t>Revenue</t>
        </is>
      </c>
    </row>
    <row r="42">
      <c r="A42" s="4" t="inlineStr">
        <is>
          <t>Total revenue</t>
        </is>
      </c>
      <c r="B42" s="5" t="n">
        <v>85502</v>
      </c>
      <c r="C42" s="5" t="n">
        <v>613164</v>
      </c>
      <c r="D42" s="5" t="n">
        <v>233587</v>
      </c>
      <c r="E42" s="5" t="n">
        <v>1682995</v>
      </c>
    </row>
    <row r="43">
      <c r="A43" s="3" t="inlineStr">
        <is>
          <t>Operating costs &amp; expenses</t>
        </is>
      </c>
    </row>
    <row r="44">
      <c r="A44" s="4" t="inlineStr">
        <is>
          <t>Total cost of goods sold &amp; services</t>
        </is>
      </c>
      <c r="B44" s="6" t="n">
        <v>229931</v>
      </c>
      <c r="C44" s="6" t="n">
        <v>228104</v>
      </c>
      <c r="D44" s="6" t="n">
        <v>449144</v>
      </c>
      <c r="E44" s="6" t="n">
        <v>449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Reconciliation of Cash and Cash Equivalent and Restricted Cash (Detail) - AUD ($)</t>
        </is>
      </c>
      <c r="B1" s="2" t="inlineStr">
        <is>
          <t>Jun. 30, 2020</t>
        </is>
      </c>
      <c r="C1" s="2" t="inlineStr">
        <is>
          <t>Dec. 31, 2019</t>
        </is>
      </c>
    </row>
    <row r="2">
      <c r="A2" s="3" t="inlineStr">
        <is>
          <t>Cash and Cash Equivalents [Abstract]</t>
        </is>
      </c>
    </row>
    <row r="3">
      <c r="A3" s="4" t="inlineStr">
        <is>
          <t>Cash and cash equivalents</t>
        </is>
      </c>
      <c r="B3" s="6" t="n">
        <v>26102088</v>
      </c>
      <c r="C3" s="6" t="n">
        <v>30229530</v>
      </c>
    </row>
    <row r="4">
      <c r="A4" s="4" t="inlineStr">
        <is>
          <t>Restricted cash - current assets</t>
        </is>
      </c>
      <c r="B4" s="5" t="n">
        <v>2081555</v>
      </c>
      <c r="C4" s="5" t="n">
        <v>2055473</v>
      </c>
    </row>
    <row r="5">
      <c r="A5" s="4" t="inlineStr">
        <is>
          <t>Restricted cash - non-current assets</t>
        </is>
      </c>
      <c r="B5" s="5" t="n">
        <v>3962722</v>
      </c>
      <c r="C5" s="5" t="n">
        <v>4907904</v>
      </c>
    </row>
    <row r="6">
      <c r="A6" s="4" t="inlineStr">
        <is>
          <t>Total</t>
        </is>
      </c>
      <c r="B6" s="6" t="n">
        <v>32146365</v>
      </c>
      <c r="C6" s="6" t="n">
        <v>371929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Restricted Cash Maintained by the Company in the Form of Term Deposits (Detail)</t>
        </is>
      </c>
      <c r="B1" s="2" t="inlineStr">
        <is>
          <t>Jun. 30, 2020AUD ($)</t>
        </is>
      </c>
      <c r="C1" s="2" t="inlineStr">
        <is>
          <t>Dec. 31, 2019AUD ($)</t>
        </is>
      </c>
      <c r="D1" s="2" t="inlineStr">
        <is>
          <t>Sep. 18, 2019USD ($)</t>
        </is>
      </c>
    </row>
    <row r="2">
      <c r="A2" s="3" t="inlineStr">
        <is>
          <t>Restricted Cash and Cash Equivalents Items [Line Items]</t>
        </is>
      </c>
    </row>
    <row r="3">
      <c r="A3" s="4" t="inlineStr">
        <is>
          <t>Restricted cash, current</t>
        </is>
      </c>
      <c r="B3" s="6" t="n">
        <v>2081555</v>
      </c>
      <c r="C3" s="6" t="n">
        <v>2055473</v>
      </c>
    </row>
    <row r="4">
      <c r="A4" s="4" t="inlineStr">
        <is>
          <t>Restricted cash, noncurrent</t>
        </is>
      </c>
      <c r="B4" s="5" t="n">
        <v>3962722</v>
      </c>
      <c r="C4" s="5" t="n">
        <v>4907904</v>
      </c>
    </row>
    <row r="5">
      <c r="A5" s="4" t="inlineStr">
        <is>
          <t>Total</t>
        </is>
      </c>
      <c r="B5" s="5" t="n">
        <v>6044277</v>
      </c>
      <c r="C5" s="5" t="n">
        <v>6963377</v>
      </c>
    </row>
    <row r="6">
      <c r="A6" s="4" t="inlineStr">
        <is>
          <t>Collateral for Facilities [Member]</t>
        </is>
      </c>
    </row>
    <row r="7">
      <c r="A7" s="3" t="inlineStr">
        <is>
          <t>Restricted Cash and Cash Equivalents Items [Line Items]</t>
        </is>
      </c>
    </row>
    <row r="8">
      <c r="A8" s="4" t="inlineStr">
        <is>
          <t>Restricted cash, current</t>
        </is>
      </c>
      <c r="B8" s="5" t="n">
        <v>0</v>
      </c>
      <c r="C8" s="5" t="n">
        <v>16404</v>
      </c>
    </row>
    <row r="9">
      <c r="A9" s="4" t="inlineStr">
        <is>
          <t>Restricted cash, noncurrent</t>
        </is>
      </c>
      <c r="B9" s="5" t="n">
        <v>320000</v>
      </c>
      <c r="C9" s="5" t="n">
        <v>320000</v>
      </c>
    </row>
    <row r="10">
      <c r="A10" s="4" t="inlineStr">
        <is>
          <t>Performance Guarantee [Member]</t>
        </is>
      </c>
    </row>
    <row r="11">
      <c r="A11" s="3" t="inlineStr">
        <is>
          <t>Restricted Cash and Cash Equivalents Items [Line Items]</t>
        </is>
      </c>
    </row>
    <row r="12">
      <c r="A12" s="4" t="inlineStr">
        <is>
          <t>Restricted cash, current</t>
        </is>
      </c>
      <c r="B12" s="5" t="n">
        <v>2081555</v>
      </c>
      <c r="C12" s="5" t="n">
        <v>2039069</v>
      </c>
    </row>
    <row r="13">
      <c r="A13" s="4" t="inlineStr">
        <is>
          <t>Restricted cash, noncurrent</t>
        </is>
      </c>
      <c r="B13" s="6" t="n">
        <v>3642722</v>
      </c>
      <c r="C13" s="6" t="n">
        <v>4587904</v>
      </c>
    </row>
    <row r="14">
      <c r="A14" s="4" t="inlineStr">
        <is>
          <t>Total</t>
        </is>
      </c>
      <c r="D14"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Cash - Restricted Cash Maintained by the Company in the Form of Term Deposits (Parenthetical) (Detail)</t>
        </is>
      </c>
      <c r="B1" s="2" t="inlineStr">
        <is>
          <t>Jun. 30, 2020AUD ($)</t>
        </is>
      </c>
      <c r="C1" s="2" t="inlineStr">
        <is>
          <t>Jun. 30, 2020CAD ($)</t>
        </is>
      </c>
      <c r="D1" s="2" t="inlineStr">
        <is>
          <t>Dec. 31, 2019AUD ($)</t>
        </is>
      </c>
      <c r="E1" s="2" t="inlineStr">
        <is>
          <t>Sep. 18, 2019USD ($)</t>
        </is>
      </c>
    </row>
    <row r="2">
      <c r="A2" s="3" t="inlineStr">
        <is>
          <t>Restricted Cash and Cash Equivalents Items [Line Items]</t>
        </is>
      </c>
    </row>
    <row r="3">
      <c r="A3" s="4" t="inlineStr">
        <is>
          <t>Restricted Cash</t>
        </is>
      </c>
      <c r="B3" s="6" t="n">
        <v>6044277</v>
      </c>
      <c r="D3" s="6" t="n">
        <v>6963377</v>
      </c>
    </row>
    <row r="4">
      <c r="A4" s="4" t="inlineStr">
        <is>
          <t>Performance Guarantee [Member]</t>
        </is>
      </c>
    </row>
    <row r="5">
      <c r="A5" s="3" t="inlineStr">
        <is>
          <t>Restricted Cash and Cash Equivalents Items [Line Items]</t>
        </is>
      </c>
    </row>
    <row r="6">
      <c r="A6" s="4" t="inlineStr">
        <is>
          <t>Restricted Cash</t>
        </is>
      </c>
      <c r="E6" s="6" t="n">
        <v>5000000</v>
      </c>
    </row>
    <row r="7">
      <c r="A7" s="4" t="inlineStr">
        <is>
          <t>Collateral for Facilities [Member] | HRL Credit Card [Member] | Restricted Cash Current Asset [Member]</t>
        </is>
      </c>
    </row>
    <row r="8">
      <c r="A8" s="3" t="inlineStr">
        <is>
          <t>Restricted Cash and Cash Equivalents Items [Line Items]</t>
        </is>
      </c>
    </row>
    <row r="9">
      <c r="A9" s="4" t="inlineStr">
        <is>
          <t>Security deposit</t>
        </is>
      </c>
      <c r="C9" s="6" t="n">
        <v>15000</v>
      </c>
    </row>
    <row r="10">
      <c r="A10" s="4" t="inlineStr">
        <is>
          <t>Collateral for Facilities [Member] | Commercial Leases [Member] | Restricted Cash NonCurrent Asset [Member]</t>
        </is>
      </c>
    </row>
    <row r="11">
      <c r="A11" s="3" t="inlineStr">
        <is>
          <t>Restricted Cash and Cash Equivalents Items [Line Items]</t>
        </is>
      </c>
    </row>
    <row r="12">
      <c r="A12" s="4" t="inlineStr">
        <is>
          <t>Security deposit</t>
        </is>
      </c>
      <c r="B12" s="5" t="n">
        <v>250000</v>
      </c>
    </row>
    <row r="13">
      <c r="A13" s="4" t="inlineStr">
        <is>
          <t>Collateral for Facilities [Member] | Credit Card [Member] | Restricted Cash NonCurrent Asset [Member]</t>
        </is>
      </c>
    </row>
    <row r="14">
      <c r="A14" s="3" t="inlineStr">
        <is>
          <t>Restricted Cash and Cash Equivalents Items [Line Items]</t>
        </is>
      </c>
    </row>
    <row r="15">
      <c r="A15" s="4" t="inlineStr">
        <is>
          <t>Security deposit</t>
        </is>
      </c>
      <c r="B15" s="6" t="n">
        <v>7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icted Cash - Additional Information (Detail)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and Cash Equivalents [Abstract]</t>
        </is>
      </c>
    </row>
    <row r="4">
      <c r="A4" s="4" t="inlineStr">
        <is>
          <t>Interest earned on restricted cash</t>
        </is>
      </c>
      <c r="B4" s="6" t="n">
        <v>10815</v>
      </c>
      <c r="C4" s="6" t="n">
        <v>1719</v>
      </c>
      <c r="D4" s="6" t="n">
        <v>41253</v>
      </c>
      <c r="E4" s="6" t="n">
        <v>35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 of Assets from Siemens - Additional information (Detail)</t>
        </is>
      </c>
      <c r="B1" s="2" t="inlineStr">
        <is>
          <t>Sep. 23, 2019USD ($)</t>
        </is>
      </c>
      <c r="C1" s="2" t="inlineStr">
        <is>
          <t>Sep. 18, 2018USD ($)</t>
        </is>
      </c>
      <c r="D1" s="2" t="inlineStr">
        <is>
          <t>Jun. 30, 2020AUD ($)</t>
        </is>
      </c>
      <c r="E1" s="2" t="inlineStr">
        <is>
          <t>Jun. 30, 2020USD ($)</t>
        </is>
      </c>
      <c r="F1" s="2" t="inlineStr">
        <is>
          <t>Dec. 31, 2019AUD ($)</t>
        </is>
      </c>
      <c r="G1" s="2" t="inlineStr">
        <is>
          <t>Dec. 31, 2019USD ($)</t>
        </is>
      </c>
      <c r="H1" s="2" t="inlineStr">
        <is>
          <t>Sep. 18, 2019USD ($)</t>
        </is>
      </c>
    </row>
    <row r="2">
      <c r="A2" s="4" t="inlineStr">
        <is>
          <t>Contingent consideration</t>
        </is>
      </c>
      <c r="D2" s="6" t="n">
        <v>2185633</v>
      </c>
      <c r="E2" s="6" t="n">
        <v>1500000</v>
      </c>
      <c r="F2" s="6" t="n">
        <v>2141022</v>
      </c>
      <c r="G2" s="6" t="n">
        <v>1500000</v>
      </c>
    </row>
    <row r="3">
      <c r="A3" s="4" t="inlineStr">
        <is>
          <t>Siemens [Member]</t>
        </is>
      </c>
    </row>
    <row r="4">
      <c r="A4" s="4" t="inlineStr">
        <is>
          <t>Consideration transferred</t>
        </is>
      </c>
      <c r="C4" s="6" t="n">
        <v>13000000</v>
      </c>
    </row>
    <row r="5">
      <c r="A5" s="4" t="inlineStr">
        <is>
          <t>Contingent consideration</t>
        </is>
      </c>
      <c r="D5" s="6" t="n">
        <v>2185633</v>
      </c>
      <c r="H5" s="6" t="n">
        <v>1500000</v>
      </c>
    </row>
    <row r="6">
      <c r="A6" s="4" t="inlineStr">
        <is>
          <t>Contingent consideration Non-current</t>
        </is>
      </c>
      <c r="H6" s="6" t="n">
        <v>500000</v>
      </c>
    </row>
    <row r="7">
      <c r="A7" s="4" t="inlineStr">
        <is>
          <t>Business combination consideration paid</t>
        </is>
      </c>
      <c r="B7" s="6" t="n">
        <v>1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Assets from Siemens-Schedule Of Business Acquisitions By Acquisition (Detail) - Siemens [Member]</t>
        </is>
      </c>
      <c r="B1" s="2" t="inlineStr">
        <is>
          <t>Jun. 30, 2020AUD ($)</t>
        </is>
      </c>
    </row>
    <row r="2">
      <c r="A2" s="3" t="inlineStr">
        <is>
          <t>Business Acquisition [Line Items]</t>
        </is>
      </c>
    </row>
    <row r="3">
      <c r="A3" s="4" t="inlineStr">
        <is>
          <t>Intangible assets - distribution rights</t>
        </is>
      </c>
      <c r="B3" s="6" t="n">
        <v>12013658</v>
      </c>
    </row>
    <row r="4">
      <c r="A4" s="4" t="inlineStr">
        <is>
          <t>Inventory</t>
        </is>
      </c>
      <c r="B4" s="5" t="n">
        <v>368840</v>
      </c>
    </row>
    <row r="5">
      <c r="A5" s="4" t="inlineStr">
        <is>
          <t>Total identifiable assets acquired</t>
        </is>
      </c>
      <c r="B5" s="5" t="n">
        <v>12382498</v>
      </c>
    </row>
    <row r="6">
      <c r="A6" s="4" t="inlineStr">
        <is>
          <t>Deferred income tax liabilty on intangible assets</t>
        </is>
      </c>
      <c r="B6" s="5" t="n">
        <v>4358338</v>
      </c>
    </row>
    <row r="7">
      <c r="A7" s="4" t="inlineStr">
        <is>
          <t>Total</t>
        </is>
      </c>
      <c r="B7" s="5" t="n">
        <v>16740836</v>
      </c>
    </row>
    <row r="8">
      <c r="A8" s="4" t="inlineStr">
        <is>
          <t>Less: Deferred income tax liabilty on intangible assets</t>
        </is>
      </c>
      <c r="B8" s="5" t="n">
        <v>4358338</v>
      </c>
    </row>
    <row r="9">
      <c r="A9" s="4" t="inlineStr">
        <is>
          <t>Contingent consideration</t>
        </is>
      </c>
      <c r="B9" s="5" t="n">
        <v>2213042</v>
      </c>
    </row>
    <row r="10">
      <c r="A10" s="4" t="inlineStr">
        <is>
          <t>Net Consideration paid</t>
        </is>
      </c>
      <c r="B10" s="6" t="n">
        <v>10169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ssets from Siemens-Schedule Of Business Acquisitions By Acquisition (Parenthetical) (Detail) - AUD ($)</t>
        </is>
      </c>
      <c r="B1" s="2" t="inlineStr">
        <is>
          <t>Jun. 30, 2020</t>
        </is>
      </c>
      <c r="C1" s="2" t="inlineStr">
        <is>
          <t>Dec. 31, 2019</t>
        </is>
      </c>
    </row>
    <row r="2">
      <c r="A2" s="3" t="inlineStr">
        <is>
          <t>Business Combinations [Abstract]</t>
        </is>
      </c>
    </row>
    <row r="3">
      <c r="A3" s="4" t="inlineStr">
        <is>
          <t>Intangible assets gross</t>
        </is>
      </c>
      <c r="B3" s="6" t="n">
        <v>16371996</v>
      </c>
      <c r="C3" s="6" t="n">
        <v>16371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 - AUD ($)</t>
        </is>
      </c>
      <c r="B1" s="2" t="inlineStr">
        <is>
          <t>Jun. 30, 2020</t>
        </is>
      </c>
      <c r="C1" s="2" t="inlineStr">
        <is>
          <t>Dec. 31, 2019</t>
        </is>
      </c>
    </row>
    <row r="2">
      <c r="A2" s="3" t="inlineStr">
        <is>
          <t>Intangible Assets, Gross (Excluding Goodwill) [Abstract]</t>
        </is>
      </c>
    </row>
    <row r="3">
      <c r="A3" s="4" t="inlineStr">
        <is>
          <t>Intangible assets - gross</t>
        </is>
      </c>
      <c r="B3" s="6" t="n">
        <v>16371996</v>
      </c>
      <c r="C3" s="6" t="n">
        <v>16371996</v>
      </c>
    </row>
    <row r="4">
      <c r="A4" s="4" t="inlineStr">
        <is>
          <t>Less accumulated amortization</t>
        </is>
      </c>
      <c r="B4" s="5" t="n">
        <v>-1259729</v>
      </c>
      <c r="C4" s="5" t="n">
        <v>-443819</v>
      </c>
    </row>
    <row r="5">
      <c r="A5" s="4" t="inlineStr">
        <is>
          <t>Intangible assets - net</t>
        </is>
      </c>
      <c r="B5" s="6" t="n">
        <v>15112267</v>
      </c>
      <c r="C5" s="6" t="n">
        <v>15928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AU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t>
        </is>
      </c>
      <c r="B3" s="6" t="n">
        <v>407955</v>
      </c>
      <c r="C3" s="6" t="n">
        <v>0</v>
      </c>
      <c r="D3" s="6" t="n">
        <v>815910</v>
      </c>
      <c r="E3" s="6" t="n">
        <v>0</v>
      </c>
    </row>
    <row r="4">
      <c r="A4" s="4" t="inlineStr">
        <is>
          <t>Distribution Rights [Member]</t>
        </is>
      </c>
    </row>
    <row r="5">
      <c r="A5" s="4" t="inlineStr">
        <is>
          <t>Useful life of intangible assets</t>
        </is>
      </c>
      <c r="D5"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43" customWidth="1" min="6" max="6"/>
  </cols>
  <sheetData>
    <row r="1">
      <c r="A1" s="1" t="inlineStr">
        <is>
          <t>Consolidated Condensed Statements of Changes in Stockholders' Equity and Comprehensive Income/(Loss) (Unaudited) - AUD ($)</t>
        </is>
      </c>
      <c r="B1" s="2" t="inlineStr">
        <is>
          <t>Total</t>
        </is>
      </c>
      <c r="C1" s="2" t="inlineStr">
        <is>
          <t>Ordinary Shares [Member]</t>
        </is>
      </c>
      <c r="D1" s="2" t="inlineStr">
        <is>
          <t>Additional Paid-in Capital [Member]</t>
        </is>
      </c>
      <c r="E1" s="2" t="inlineStr">
        <is>
          <t>Accumulated Deficit [Member]</t>
        </is>
      </c>
      <c r="F1" s="2" t="inlineStr">
        <is>
          <t>Other Comprehensive Income/(Loss) [Member]</t>
        </is>
      </c>
    </row>
    <row r="2">
      <c r="A2" s="4" t="inlineStr">
        <is>
          <t>Beginning Balance at Dec. 31, 2018</t>
        </is>
      </c>
      <c r="B2" s="6" t="n">
        <v>50673751</v>
      </c>
      <c r="C2" s="6" t="n">
        <v>17724</v>
      </c>
      <c r="D2" s="6" t="n">
        <v>93815185</v>
      </c>
      <c r="E2" s="6" t="n">
        <v>-42832987</v>
      </c>
      <c r="F2" s="6" t="n">
        <v>-326171</v>
      </c>
    </row>
    <row r="3">
      <c r="A3" s="4" t="inlineStr">
        <is>
          <t>Beginning Balance, Shares at Dec. 31, 2018</t>
        </is>
      </c>
      <c r="C3" s="5" t="n">
        <v>177243520</v>
      </c>
    </row>
    <row r="4">
      <c r="A4" s="4" t="inlineStr">
        <is>
          <t>Net income/(loss)</t>
        </is>
      </c>
      <c r="B4" s="5" t="n">
        <v>-3500187</v>
      </c>
      <c r="C4" s="6" t="n">
        <v>0</v>
      </c>
      <c r="D4" s="5" t="n">
        <v>0</v>
      </c>
      <c r="E4" s="5" t="n">
        <v>-3500187</v>
      </c>
      <c r="F4" s="5" t="n">
        <v>0</v>
      </c>
    </row>
    <row r="5">
      <c r="A5" s="4" t="inlineStr">
        <is>
          <t>Other comprehensive income/(loss)</t>
        </is>
      </c>
      <c r="B5" s="5" t="n">
        <v>-14652</v>
      </c>
      <c r="C5" s="5" t="n">
        <v>0</v>
      </c>
      <c r="D5" s="5" t="n">
        <v>0</v>
      </c>
      <c r="E5" s="5" t="n">
        <v>0</v>
      </c>
      <c r="F5" s="5" t="n">
        <v>-14652</v>
      </c>
    </row>
    <row r="6">
      <c r="A6" s="4" t="inlineStr">
        <is>
          <t>Exercise of stock options issued to employees</t>
        </is>
      </c>
      <c r="B6" s="5" t="n">
        <v>3400</v>
      </c>
      <c r="C6" s="6" t="n">
        <v>31</v>
      </c>
      <c r="D6" s="5" t="n">
        <v>3369</v>
      </c>
      <c r="E6" s="5" t="n">
        <v>0</v>
      </c>
      <c r="F6" s="5" t="n">
        <v>0</v>
      </c>
    </row>
    <row r="7">
      <c r="A7" s="4" t="inlineStr">
        <is>
          <t>Exercise of stock options issued to employees, Shares</t>
        </is>
      </c>
      <c r="C7" s="5" t="n">
        <v>303334</v>
      </c>
    </row>
    <row r="8">
      <c r="A8" s="4" t="inlineStr">
        <is>
          <t>Stock option expense</t>
        </is>
      </c>
      <c r="B8" s="5" t="n">
        <v>-440880</v>
      </c>
      <c r="C8" s="6" t="n">
        <v>0</v>
      </c>
      <c r="D8" s="5" t="n">
        <v>-440880</v>
      </c>
      <c r="E8" s="5" t="n">
        <v>0</v>
      </c>
      <c r="F8" s="5" t="n">
        <v>0</v>
      </c>
    </row>
    <row r="9">
      <c r="A9" s="4" t="inlineStr">
        <is>
          <t>Ending Balance at Jun. 30, 2019</t>
        </is>
      </c>
      <c r="B9" s="5" t="n">
        <v>46721432</v>
      </c>
      <c r="C9" s="6" t="n">
        <v>17755</v>
      </c>
      <c r="D9" s="5" t="n">
        <v>93377674</v>
      </c>
      <c r="E9" s="5" t="n">
        <v>-46333174</v>
      </c>
      <c r="F9" s="5" t="n">
        <v>-340823</v>
      </c>
    </row>
    <row r="10">
      <c r="A10" s="4" t="inlineStr">
        <is>
          <t>Ending Balance, Shares at Jun. 30, 2019</t>
        </is>
      </c>
      <c r="C10" s="5" t="n">
        <v>177546854</v>
      </c>
    </row>
    <row r="11">
      <c r="A11" s="4" t="inlineStr">
        <is>
          <t>Beginning Balance at Mar. 31, 2019</t>
        </is>
      </c>
      <c r="B11" s="5" t="n">
        <v>47702998</v>
      </c>
      <c r="C11" s="6" t="n">
        <v>17745</v>
      </c>
      <c r="D11" s="5" t="n">
        <v>93391604</v>
      </c>
      <c r="E11" s="5" t="n">
        <v>-45373885</v>
      </c>
      <c r="F11" s="5" t="n">
        <v>-332466</v>
      </c>
    </row>
    <row r="12">
      <c r="A12" s="4" t="inlineStr">
        <is>
          <t>Beginning Balance, Shares at Mar. 31, 2019</t>
        </is>
      </c>
      <c r="C12" s="5" t="n">
        <v>177453520</v>
      </c>
    </row>
    <row r="13">
      <c r="A13" s="4" t="inlineStr">
        <is>
          <t>Net income/(loss)</t>
        </is>
      </c>
      <c r="B13" s="5" t="n">
        <v>-959289</v>
      </c>
      <c r="C13" s="6" t="n">
        <v>0</v>
      </c>
      <c r="D13" s="5" t="n">
        <v>0</v>
      </c>
      <c r="E13" s="5" t="n">
        <v>-959289</v>
      </c>
      <c r="F13" s="5" t="n">
        <v>0</v>
      </c>
    </row>
    <row r="14">
      <c r="A14" s="4" t="inlineStr">
        <is>
          <t>Other comprehensive income/(loss)</t>
        </is>
      </c>
      <c r="B14" s="5" t="n">
        <v>-8357</v>
      </c>
      <c r="C14" s="5" t="n">
        <v>0</v>
      </c>
      <c r="D14" s="5" t="n">
        <v>0</v>
      </c>
      <c r="E14" s="5" t="n">
        <v>0</v>
      </c>
      <c r="F14" s="5" t="n">
        <v>-8357</v>
      </c>
    </row>
    <row r="15">
      <c r="A15" s="4" t="inlineStr">
        <is>
          <t>Exercise of stock options issued to employees</t>
        </is>
      </c>
      <c r="B15" s="5" t="n">
        <v>3400</v>
      </c>
      <c r="C15" s="6" t="n">
        <v>10</v>
      </c>
      <c r="D15" s="5" t="n">
        <v>3390</v>
      </c>
      <c r="E15" s="5" t="n">
        <v>0</v>
      </c>
      <c r="F15" s="5" t="n">
        <v>0</v>
      </c>
    </row>
    <row r="16">
      <c r="A16" s="4" t="inlineStr">
        <is>
          <t>Exercise of stock options issued to employees, Shares</t>
        </is>
      </c>
      <c r="C16" s="5" t="n">
        <v>93334</v>
      </c>
    </row>
    <row r="17">
      <c r="A17" s="4" t="inlineStr">
        <is>
          <t>Stock option expense</t>
        </is>
      </c>
      <c r="B17" s="5" t="n">
        <v>-17320</v>
      </c>
      <c r="C17" s="6" t="n">
        <v>0</v>
      </c>
      <c r="D17" s="5" t="n">
        <v>-17320</v>
      </c>
      <c r="E17" s="5" t="n">
        <v>0</v>
      </c>
      <c r="F17" s="5" t="n">
        <v>0</v>
      </c>
    </row>
    <row r="18">
      <c r="A18" s="4" t="inlineStr">
        <is>
          <t>Ending Balance at Jun. 30, 2019</t>
        </is>
      </c>
      <c r="B18" s="5" t="n">
        <v>46721432</v>
      </c>
      <c r="C18" s="6" t="n">
        <v>17755</v>
      </c>
      <c r="D18" s="5" t="n">
        <v>93377674</v>
      </c>
      <c r="E18" s="5" t="n">
        <v>-46333174</v>
      </c>
      <c r="F18" s="5" t="n">
        <v>-340823</v>
      </c>
    </row>
    <row r="19">
      <c r="A19" s="4" t="inlineStr">
        <is>
          <t>Ending Balance, Shares at Jun. 30, 2019</t>
        </is>
      </c>
      <c r="C19" s="5" t="n">
        <v>177546854</v>
      </c>
    </row>
    <row r="20">
      <c r="A20" s="4" t="inlineStr">
        <is>
          <t>Beginning Balance at Dec. 31, 2019</t>
        </is>
      </c>
      <c r="B20" s="5" t="n">
        <v>45393545</v>
      </c>
      <c r="C20" s="6" t="n">
        <v>17757</v>
      </c>
      <c r="D20" s="5" t="n">
        <v>93396802</v>
      </c>
      <c r="E20" s="5" t="n">
        <v>-47679272</v>
      </c>
      <c r="F20" s="5" t="n">
        <v>-341742</v>
      </c>
    </row>
    <row r="21">
      <c r="A21" s="4" t="inlineStr">
        <is>
          <t>Beginning Balance, Shares at Dec. 31, 2019</t>
        </is>
      </c>
      <c r="C21" s="5" t="n">
        <v>177571854</v>
      </c>
    </row>
    <row r="22">
      <c r="A22" s="4" t="inlineStr">
        <is>
          <t>Net income/(loss)</t>
        </is>
      </c>
      <c r="B22" s="5" t="n">
        <v>-4523102</v>
      </c>
      <c r="C22" s="6" t="n">
        <v>0</v>
      </c>
      <c r="D22" s="5" t="n">
        <v>0</v>
      </c>
      <c r="E22" s="5" t="n">
        <v>-4523102</v>
      </c>
      <c r="F22" s="5" t="n">
        <v>0</v>
      </c>
    </row>
    <row r="23">
      <c r="A23" s="4" t="inlineStr">
        <is>
          <t>Other comprehensive income/(loss)</t>
        </is>
      </c>
      <c r="B23" s="5" t="n">
        <v>21261</v>
      </c>
      <c r="C23" s="5" t="n">
        <v>0</v>
      </c>
      <c r="D23" s="5" t="n">
        <v>0</v>
      </c>
      <c r="E23" s="5" t="n">
        <v>0</v>
      </c>
      <c r="F23" s="5" t="n">
        <v>21261</v>
      </c>
    </row>
    <row r="24">
      <c r="A24" s="4" t="inlineStr">
        <is>
          <t>Stock option expense</t>
        </is>
      </c>
      <c r="B24" s="5" t="n">
        <v>118232</v>
      </c>
      <c r="C24" s="5" t="n">
        <v>0</v>
      </c>
      <c r="D24" s="5" t="n">
        <v>118232</v>
      </c>
      <c r="E24" s="5" t="n">
        <v>0</v>
      </c>
      <c r="F24" s="5" t="n">
        <v>0</v>
      </c>
    </row>
    <row r="25">
      <c r="A25" s="4" t="inlineStr">
        <is>
          <t>Ending Balance at Jun. 30, 2020</t>
        </is>
      </c>
      <c r="B25" s="5" t="n">
        <v>41009936</v>
      </c>
      <c r="C25" s="6" t="n">
        <v>17757</v>
      </c>
      <c r="D25" s="5" t="n">
        <v>93515034</v>
      </c>
      <c r="E25" s="5" t="n">
        <v>-52202374</v>
      </c>
      <c r="F25" s="5" t="n">
        <v>-320481</v>
      </c>
    </row>
    <row r="26">
      <c r="A26" s="4" t="inlineStr">
        <is>
          <t>Ending Balance, Shares at Jun. 30, 2020</t>
        </is>
      </c>
      <c r="C26" s="5" t="n">
        <v>177571854</v>
      </c>
    </row>
    <row r="27">
      <c r="A27" s="4" t="inlineStr">
        <is>
          <t>Beginning Balance at Mar. 31, 2020</t>
        </is>
      </c>
      <c r="B27" s="5" t="n">
        <v>43921477</v>
      </c>
      <c r="C27" s="6" t="n">
        <v>17757</v>
      </c>
      <c r="D27" s="5" t="n">
        <v>93396802</v>
      </c>
      <c r="E27" s="5" t="n">
        <v>-49142341</v>
      </c>
      <c r="F27" s="5" t="n">
        <v>-350741</v>
      </c>
    </row>
    <row r="28">
      <c r="A28" s="4" t="inlineStr">
        <is>
          <t>Beginning Balance, Shares at Mar. 31, 2020</t>
        </is>
      </c>
      <c r="C28" s="5" t="n">
        <v>177571854</v>
      </c>
    </row>
    <row r="29">
      <c r="A29" s="4" t="inlineStr">
        <is>
          <t>Net income/(loss)</t>
        </is>
      </c>
      <c r="B29" s="5" t="n">
        <v>-3060033</v>
      </c>
      <c r="C29" s="6" t="n">
        <v>0</v>
      </c>
      <c r="D29" s="5" t="n">
        <v>0</v>
      </c>
      <c r="E29" s="5" t="n">
        <v>-3060033</v>
      </c>
      <c r="F29" s="5" t="n">
        <v>0</v>
      </c>
    </row>
    <row r="30">
      <c r="A30" s="4" t="inlineStr">
        <is>
          <t>Other comprehensive income/(loss)</t>
        </is>
      </c>
      <c r="B30" s="5" t="n">
        <v>30260</v>
      </c>
      <c r="C30" s="5" t="n">
        <v>0</v>
      </c>
      <c r="D30" s="5" t="n">
        <v>0</v>
      </c>
      <c r="E30" s="5" t="n">
        <v>0</v>
      </c>
      <c r="F30" s="5" t="n">
        <v>30260</v>
      </c>
    </row>
    <row r="31">
      <c r="A31" s="4" t="inlineStr">
        <is>
          <t>Stock option expense</t>
        </is>
      </c>
      <c r="B31" s="5" t="n">
        <v>118232</v>
      </c>
      <c r="C31" s="5" t="n">
        <v>0</v>
      </c>
      <c r="D31" s="5" t="n">
        <v>118232</v>
      </c>
      <c r="E31" s="5" t="n">
        <v>0</v>
      </c>
      <c r="F31" s="5" t="n">
        <v>0</v>
      </c>
    </row>
    <row r="32">
      <c r="A32" s="4" t="inlineStr">
        <is>
          <t>Ending Balance at Jun. 30, 2020</t>
        </is>
      </c>
      <c r="B32" s="6" t="n">
        <v>41009936</v>
      </c>
      <c r="C32" s="6" t="n">
        <v>17757</v>
      </c>
      <c r="D32" s="6" t="n">
        <v>93515034</v>
      </c>
      <c r="E32" s="6" t="n">
        <v>-52202374</v>
      </c>
      <c r="F32" s="6" t="n">
        <v>-320481</v>
      </c>
    </row>
    <row r="33">
      <c r="A33" s="4" t="inlineStr">
        <is>
          <t>Ending Balance, Shares at Jun. 30, 2020</t>
        </is>
      </c>
      <c r="C33" s="5" t="n">
        <v>177571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523102</v>
      </c>
      <c r="C4" s="6" t="n">
        <v>-3500187</v>
      </c>
    </row>
    <row r="5">
      <c r="A5" s="3" t="inlineStr">
        <is>
          <t>Adjustments to reconcile net loss to net cash provided by/(used in) operating activities:</t>
        </is>
      </c>
    </row>
    <row r="6">
      <c r="A6" s="4" t="inlineStr">
        <is>
          <t>Depreciation and amortization</t>
        </is>
      </c>
      <c r="B6" s="5" t="n">
        <v>1249172</v>
      </c>
      <c r="C6" s="5" t="n">
        <v>604244</v>
      </c>
    </row>
    <row r="7">
      <c r="A7" s="4" t="inlineStr">
        <is>
          <t>Share based payments expense</t>
        </is>
      </c>
      <c r="B7" s="5" t="n">
        <v>118232</v>
      </c>
      <c r="C7" s="5" t="n">
        <v>-440880</v>
      </c>
    </row>
    <row r="8">
      <c r="A8" s="4" t="inlineStr">
        <is>
          <t>(Gain)/loss on fixed assets disposal</t>
        </is>
      </c>
      <c r="B8" s="5" t="n">
        <v>-45</v>
      </c>
      <c r="C8" s="5" t="n">
        <v>12551</v>
      </c>
    </row>
    <row r="9">
      <c r="A9" s="4" t="inlineStr">
        <is>
          <t>Unrealized foreign exchange gains</t>
        </is>
      </c>
      <c r="B9" s="5" t="n">
        <v>-226483</v>
      </c>
      <c r="C9" s="5" t="n">
        <v>-951685</v>
      </c>
    </row>
    <row r="10">
      <c r="A10" s="3" t="inlineStr">
        <is>
          <t>Change in assets and liabilities:</t>
        </is>
      </c>
    </row>
    <row r="11">
      <c r="A11" s="4" t="inlineStr">
        <is>
          <t>Inventory</t>
        </is>
      </c>
      <c r="B11" s="5" t="n">
        <v>463797</v>
      </c>
      <c r="C11" s="5" t="n">
        <v>-219847</v>
      </c>
    </row>
    <row r="12">
      <c r="A12" s="4" t="inlineStr">
        <is>
          <t>Accounts receivable</t>
        </is>
      </c>
      <c r="B12" s="5" t="n">
        <v>25139</v>
      </c>
      <c r="C12" s="5" t="n">
        <v>49006304</v>
      </c>
    </row>
    <row r="13">
      <c r="A13" s="4" t="inlineStr">
        <is>
          <t>Prepayment and other assets</t>
        </is>
      </c>
      <c r="B13" s="5" t="n">
        <v>-1551624</v>
      </c>
      <c r="C13" s="5" t="n">
        <v>-1732864</v>
      </c>
    </row>
    <row r="14">
      <c r="A14" s="4" t="inlineStr">
        <is>
          <t>Income tax payable</t>
        </is>
      </c>
      <c r="B14" s="5" t="n">
        <v>0</v>
      </c>
      <c r="C14" s="5" t="n">
        <v>-4352564</v>
      </c>
    </row>
    <row r="15">
      <c r="A15" s="4" t="inlineStr">
        <is>
          <t>Deferred revenue</t>
        </is>
      </c>
      <c r="B15" s="5" t="n">
        <v>-750891</v>
      </c>
      <c r="C15" s="5" t="n">
        <v>-658675</v>
      </c>
    </row>
    <row r="16">
      <c r="A16" s="4" t="inlineStr">
        <is>
          <t>Employee entitlements</t>
        </is>
      </c>
      <c r="B16" s="5" t="n">
        <v>108106</v>
      </c>
      <c r="C16" s="5" t="n">
        <v>-337102</v>
      </c>
    </row>
    <row r="17">
      <c r="A17" s="4" t="inlineStr">
        <is>
          <t>Accounts payable and accrued expenses</t>
        </is>
      </c>
      <c r="B17" s="5" t="n">
        <v>-100126</v>
      </c>
      <c r="C17" s="5" t="n">
        <v>456009</v>
      </c>
    </row>
    <row r="18">
      <c r="A18" s="4" t="inlineStr">
        <is>
          <t>Net cash provided by/(used in) operating activities</t>
        </is>
      </c>
      <c r="B18" s="5" t="n">
        <v>-5187825</v>
      </c>
      <c r="C18" s="5" t="n">
        <v>37885304</v>
      </c>
    </row>
    <row r="19">
      <c r="A19" s="3" t="inlineStr">
        <is>
          <t>Cash flows from investing activities:</t>
        </is>
      </c>
    </row>
    <row r="20">
      <c r="A20" s="4" t="inlineStr">
        <is>
          <t>Proceeds from sale of property, plant and equipment</t>
        </is>
      </c>
      <c r="B20" s="5" t="n">
        <v>45</v>
      </c>
      <c r="C20" s="5" t="n">
        <v>13331</v>
      </c>
    </row>
    <row r="21">
      <c r="A21" s="4" t="inlineStr">
        <is>
          <t>Purchases of property, plant and equipment</t>
        </is>
      </c>
      <c r="B21" s="5" t="n">
        <v>-193729</v>
      </c>
      <c r="C21" s="5" t="n">
        <v>-82139</v>
      </c>
    </row>
    <row r="22">
      <c r="A22" s="4" t="inlineStr">
        <is>
          <t>Net cash used in investing activities</t>
        </is>
      </c>
      <c r="B22" s="5" t="n">
        <v>-193684</v>
      </c>
      <c r="C22" s="5" t="n">
        <v>-68808</v>
      </c>
    </row>
    <row r="23">
      <c r="A23" s="3" t="inlineStr">
        <is>
          <t>Cash flows from financing activities:</t>
        </is>
      </c>
    </row>
    <row r="24">
      <c r="A24" s="4" t="inlineStr">
        <is>
          <t>Proceeds from borrowings</t>
        </is>
      </c>
      <c r="B24" s="5" t="n">
        <v>43644</v>
      </c>
      <c r="C24" s="5" t="n">
        <v>0</v>
      </c>
    </row>
    <row r="25">
      <c r="A25" s="4" t="inlineStr">
        <is>
          <t>Proceeds from stock options exercised</t>
        </is>
      </c>
      <c r="B25" s="5" t="n">
        <v>0</v>
      </c>
      <c r="C25" s="5" t="n">
        <v>3400</v>
      </c>
    </row>
    <row r="26">
      <c r="A26" s="4" t="inlineStr">
        <is>
          <t>Net cash provided by financing activities</t>
        </is>
      </c>
      <c r="B26" s="5" t="n">
        <v>43644</v>
      </c>
      <c r="C26" s="5" t="n">
        <v>3400</v>
      </c>
    </row>
    <row r="27">
      <c r="A27" s="4" t="inlineStr">
        <is>
          <t>Net increase/(decrease) in cash, cash equivalents and restricted cash</t>
        </is>
      </c>
      <c r="B27" s="5" t="n">
        <v>-5337865</v>
      </c>
      <c r="C27" s="5" t="n">
        <v>37819896</v>
      </c>
    </row>
    <row r="28">
      <c r="A28" s="4" t="inlineStr">
        <is>
          <t>Cash, cash equivalents and restricted cash at beginning of period</t>
        </is>
      </c>
      <c r="B28" s="5" t="n">
        <v>37192907</v>
      </c>
      <c r="C28" s="5" t="n">
        <v>12133378</v>
      </c>
    </row>
    <row r="29">
      <c r="A29" s="4" t="inlineStr">
        <is>
          <t>Effect of exchange rate fluctuations on the balances of cash held in foreign currencies</t>
        </is>
      </c>
      <c r="B29" s="5" t="n">
        <v>291323</v>
      </c>
      <c r="C29" s="5" t="n">
        <v>937035</v>
      </c>
    </row>
    <row r="30">
      <c r="A30" s="4" t="inlineStr">
        <is>
          <t>Cash, cash equivalents and restricted cash at end of period</t>
        </is>
      </c>
      <c r="B30" s="6" t="n">
        <v>32146365</v>
      </c>
      <c r="C30" s="6" t="n">
        <v>50890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6 Months Ended</t>
        </is>
      </c>
    </row>
    <row r="2">
      <c r="B2" s="2" t="inlineStr">
        <is>
          <t>Jun. 30, 2020</t>
        </is>
      </c>
    </row>
    <row r="3">
      <c r="A3" s="3" t="inlineStr">
        <is>
          <t>Organization, Consolidation and Presentation of Financial Statements [Abstract]</t>
        </is>
      </c>
    </row>
    <row r="4">
      <c r="A4" s="4" t="inlineStr">
        <is>
          <t>Organization of the Company</t>
        </is>
      </c>
      <c r="B4" s="4" t="inlineStr">
        <is>
          <t>Organization of the Company We are a specialist biosensors company focused on the development, manufacture and commercialization of a range of point-of-use Key aspects of our strategy for increasing shareholder value include: • executing on our business activities, including commercializing our existing product portfolio undertaking research and development activities, manufacturing products and providing development and support services including providing laboratory services; • extending and demonstrating the broader application of our technology and seeking to enter into collaborative, strategic or distribution arrangements with industry participants with respect to specific tests or specific fields; and • identifying and pursuing related opportunities for growth. Our plan of operations over the remainder of the fiscal year ending December 2020 is to: • finalise the development of our Free Sulphur wine testing product and prepare to launch in Q1 2021; • seek to enter into collaborative, strategic or distribution arrangements with industry participants with respect to the development and commercialization of our products; • manufacture products; • undertake research and development work; • provide the necessary post-market support for our customers and partners; • provide laboratory services for our customers and partners; • demonstrate the broader application of our technology platform for markets with significant commercial potential; and • identify, investigate and evaluate inorganic growth opportunities within the overall strategic initiatives. We have rights to an extensive patent portfolio, with certain patents owned by UBS and a number licensed to UBS by LifeScan and other third-party licensors. Unless otherwise noted, references to “LifeScan” in this document are references collectively or individually to LifeScan, Inc., and/or LifeScan Europe, a division of Cilag GmbH International. We have worked with Siemens Healthcare Diagnostics, Inc. (“Siemens”) since 2012 in relation to a range of products for the point-of-care ™ ™ • Siemens has committed to order a certain minimum amount of Xprecia Stride ™ • The Company has the right to pursue partnership and distribution opportunities for point-of-care point-of-c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have been prepared in accordance with accounting principles generally accepted in the United States (“U.S. GAAP”) and with the instructions to Form 10-Q S-X management, all adjustments (consisting of normal recurring adjustments) considered necessary for a fair presentation have been included. Operating results for the six months ended June 30, 2020 are not necessarily indicative of the results that may be expected for the year ending December 31, 2020. The accompanying unaudited consolidated condensed financial statements should be read in conjunction with the financial statements and footnotes thereto as of and for the year ended December 31, 2019, included in the Annual Report on Form 10-K The year-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Uncertainties</t>
        </is>
      </c>
      <c r="B1" s="2" t="inlineStr">
        <is>
          <t>6 Months Ended</t>
        </is>
      </c>
    </row>
    <row r="2">
      <c r="B2" s="2" t="inlineStr">
        <is>
          <t>Jun. 30, 2020</t>
        </is>
      </c>
    </row>
    <row r="3">
      <c r="A3" s="3" t="inlineStr">
        <is>
          <t>Certain Uncertainties [Abstract]</t>
        </is>
      </c>
    </row>
    <row r="4">
      <c r="A4" s="4" t="inlineStr">
        <is>
          <t>Certain Uncertainties</t>
        </is>
      </c>
      <c r="B4" s="4" t="inlineStr">
        <is>
          <t xml:space="preserve">Certain Uncertainties The Company’s consolidated condens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 The Company is monitoring the potential impact of the novel coronavirus (COVID-19), COVID-19, TM T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06:09:55Z</dcterms:created>
  <dcterms:modified xmlns:dcterms="http://purl.org/dc/terms/" xmlns:xsi="http://www.w3.org/2001/XMLSchema-instance" xsi:type="dcterms:W3CDTF">2020-07-24T06:09:55Z</dcterms:modified>
</cp:coreProperties>
</file>